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Stockholders' Deficit"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Employee Benefi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Long-Term Debt  (Tables)" sheetId="25" state="visible" r:id="rId25"/>
    <sheet xmlns:r="http://schemas.openxmlformats.org/officeDocument/2006/relationships" name="Stockholders' Deficit (Tables)" sheetId="26" state="visible" r:id="rId26"/>
    <sheet xmlns:r="http://schemas.openxmlformats.org/officeDocument/2006/relationships" name="Commitment and Contingencies (T" sheetId="27" state="visible" r:id="rId27"/>
    <sheet xmlns:r="http://schemas.openxmlformats.org/officeDocument/2006/relationships" name="Organization and Basis of Pre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Prepaid Expenses and Other Cu_3"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Accrued Expenses - Schedule of " sheetId="40" state="visible" r:id="rId40"/>
    <sheet xmlns:r="http://schemas.openxmlformats.org/officeDocument/2006/relationships" name="Long-Term Debt - Additional Inf" sheetId="41" state="visible" r:id="rId41"/>
    <sheet xmlns:r="http://schemas.openxmlformats.org/officeDocument/2006/relationships" name="Long-Term Debt - Additional I_2" sheetId="42" state="visible" r:id="rId42"/>
    <sheet xmlns:r="http://schemas.openxmlformats.org/officeDocument/2006/relationships" name="Long-Term Debt - Additional I_3" sheetId="43" state="visible" r:id="rId43"/>
    <sheet xmlns:r="http://schemas.openxmlformats.org/officeDocument/2006/relationships" name="Long-Term Debt - Schedule of De" sheetId="44" state="visible" r:id="rId44"/>
    <sheet xmlns:r="http://schemas.openxmlformats.org/officeDocument/2006/relationships" name="Long-Term Debt - Schedule of Fu" sheetId="45" state="visible" r:id="rId45"/>
    <sheet xmlns:r="http://schemas.openxmlformats.org/officeDocument/2006/relationships" name="Stockholders' Deficit - Additio" sheetId="46" state="visible" r:id="rId46"/>
    <sheet xmlns:r="http://schemas.openxmlformats.org/officeDocument/2006/relationships" name="Stockholders' Deficit - Summary" sheetId="47" state="visible" r:id="rId47"/>
    <sheet xmlns:r="http://schemas.openxmlformats.org/officeDocument/2006/relationships" name="Stockholders' Deficit - Summa_2" sheetId="48" state="visible" r:id="rId48"/>
    <sheet xmlns:r="http://schemas.openxmlformats.org/officeDocument/2006/relationships" name="Stockholders' Deficit - Schedul" sheetId="49" state="visible" r:id="rId49"/>
    <sheet xmlns:r="http://schemas.openxmlformats.org/officeDocument/2006/relationships" name="Stockholders' Deficit - Sched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 Additional Infor" sheetId="53" state="visible" r:id="rId53"/>
    <sheet xmlns:r="http://schemas.openxmlformats.org/officeDocument/2006/relationships" name="Employee Benefits - Additional " sheetId="54" state="visible" r:id="rId54"/>
  </sheets>
  <definedNames/>
  <calcPr calcId="124519" fullCalcOnLoad="1"/>
</workbook>
</file>

<file path=xl/sharedStrings.xml><?xml version="1.0" encoding="utf-8"?>
<sst xmlns="http://schemas.openxmlformats.org/spreadsheetml/2006/main" uniqueCount="627">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NGO</t>
  </si>
  <si>
    <t>Entity Registrant Name</t>
  </si>
  <si>
    <t>Bionano Genomics,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Dec. 31, 2017</t>
  </si>
  <si>
    <t>Current assets:</t>
  </si>
  <si>
    <t>Cash and cash equivalents</t>
  </si>
  <si>
    <t>Accounts receivable, net</t>
  </si>
  <si>
    <t>Inventory</t>
  </si>
  <si>
    <t>Prepaid expenses and other current assets</t>
  </si>
  <si>
    <t>Total current assets</t>
  </si>
  <si>
    <t>Property and equipment, net</t>
  </si>
  <si>
    <t>Total assets</t>
  </si>
  <si>
    <t>Current liabilities:</t>
  </si>
  <si>
    <t>Accounts payable</t>
  </si>
  <si>
    <t>Accrued expenses</t>
  </si>
  <si>
    <t>Deferred revenue</t>
  </si>
  <si>
    <t>Preferred stock warrant liability</t>
  </si>
  <si>
    <t>Current portion of long-term debt</t>
  </si>
  <si>
    <t>Total current liabilities</t>
  </si>
  <si>
    <t>Long-term debt, net of current portion</t>
  </si>
  <si>
    <t>Long-term deferred revenue</t>
  </si>
  <si>
    <t>Other non-current liabilities</t>
  </si>
  <si>
    <t>Total liabilities</t>
  </si>
  <si>
    <t>Commitments and contingencies (Note 9)</t>
  </si>
  <si>
    <t>Stockholders’ equity (deficit):</t>
  </si>
  <si>
    <t>Preferred stock, $0.0001 par value; 10,000,000 shares authorized; no shares issued and outstanding as of September 30, 2018 and December 31, 2017</t>
  </si>
  <si>
    <t>Common stock, $0.0001 par value, 200,000,000 and 243,160,120 shares authorized at September 30, 2018 and December 31, 2017, respectively; 10,032,687 and 77,257 shares issued and outstanding at September 30, 2018 and December 31, 2017, respectively</t>
  </si>
  <si>
    <t>Additional paid-in capital</t>
  </si>
  <si>
    <t>Accumulated deficit</t>
  </si>
  <si>
    <t>Total stockholders’ equity (deficit)</t>
  </si>
  <si>
    <t>Total liabilities, convertible preferred stock, and stockholders’ equity (deficit)</t>
  </si>
  <si>
    <t>Series A Convertible Preferred Stock</t>
  </si>
  <si>
    <t>Convertible preferred stock</t>
  </si>
  <si>
    <t>Series B Convertible Preferred Stock</t>
  </si>
  <si>
    <t>Series B-1 Convertible Preferred Stock</t>
  </si>
  <si>
    <t>Series C Convertible Preferred Stock</t>
  </si>
  <si>
    <t>Series D Convertible Preferred Stock</t>
  </si>
  <si>
    <t>Series D-1 Convertible Preferred Stock</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densed Consolidated Statements of Operations (Unaudited) - USD ($)</t>
  </si>
  <si>
    <t>3 Months Ended</t>
  </si>
  <si>
    <t>Sep. 30, 2017</t>
  </si>
  <si>
    <t>Revenues:</t>
  </si>
  <si>
    <t>Total revenue</t>
  </si>
  <si>
    <t>Cost of revenue:</t>
  </si>
  <si>
    <t>Total cost of revenue</t>
  </si>
  <si>
    <t>Operating expense:</t>
  </si>
  <si>
    <t>Research and development</t>
  </si>
  <si>
    <t>Selling, general and administrative</t>
  </si>
  <si>
    <t>Total operating expense</t>
  </si>
  <si>
    <t>Loss from operations</t>
  </si>
  <si>
    <t>Other income (expense):</t>
  </si>
  <si>
    <t>Interest expense</t>
  </si>
  <si>
    <t>Change in fair value of preferred stock warrants and expirations</t>
  </si>
  <si>
    <t>Other expense</t>
  </si>
  <si>
    <t>Total other income (expense)</t>
  </si>
  <si>
    <t>Loss before income taxes</t>
  </si>
  <si>
    <t>Benefit (provision) for income taxes</t>
  </si>
  <si>
    <t>Net loss</t>
  </si>
  <si>
    <t>Net loss per share, basic and diluted</t>
  </si>
  <si>
    <t>Weighted-average common shares outstanding basic and diluted</t>
  </si>
  <si>
    <t>Product Revenue</t>
  </si>
  <si>
    <t>Other Revenue</t>
  </si>
  <si>
    <t>Condensed Consolidated Statements of Convertible Preferred Stock and Stockholders' Equity (Deficit) - USD ($)</t>
  </si>
  <si>
    <t>Total</t>
  </si>
  <si>
    <t>Initial Public Offering</t>
  </si>
  <si>
    <t>Initial Public OfferingConvertible Notes</t>
  </si>
  <si>
    <t>Common Stock</t>
  </si>
  <si>
    <t>Common StockInitial Public Offering</t>
  </si>
  <si>
    <t>Common StockInitial Public OfferingConvertible Notes</t>
  </si>
  <si>
    <t>Additional Paid-in Capital</t>
  </si>
  <si>
    <t>Additional Paid-in CapitalInitial Public Offering</t>
  </si>
  <si>
    <t>Additional Paid-in CapitalInitial Public OfferingConvertible Notes</t>
  </si>
  <si>
    <t>Accumulated Deficit</t>
  </si>
  <si>
    <t>Series A Convertible Preferred StockInitial Public Offering</t>
  </si>
  <si>
    <t>Series B Convertible Preferred StockInitial Public Offering</t>
  </si>
  <si>
    <t>Series B-1 Convertible Preferred StockInitial Public Offering</t>
  </si>
  <si>
    <t>Series C Convertible Preferred StockInitial Public Offering</t>
  </si>
  <si>
    <t>Series D Convertible Preferred StockInitial Public Offering</t>
  </si>
  <si>
    <t>Series D-1 Convertible Preferred StockInitial Public Offering</t>
  </si>
  <si>
    <t>Beginning Balance at Dec. 31, 2016</t>
  </si>
  <si>
    <t>Convertible Preferred Stock (Shares), Beginning Balance at Dec. 31, 2016</t>
  </si>
  <si>
    <t>Convertible Preferred Stock, Beginning Balance at Dec. 31, 2016</t>
  </si>
  <si>
    <t>Beginning Balance, Shares at Dec. 31, 2016</t>
  </si>
  <si>
    <t>Issuance of convertible preferred stock</t>
  </si>
  <si>
    <t>Issuance of convertible preferred stock, Shares</t>
  </si>
  <si>
    <t>Stock option exercises</t>
  </si>
  <si>
    <t>Stock option exercises, Shares</t>
  </si>
  <si>
    <t>Stock-based compensation expense</t>
  </si>
  <si>
    <t>Ending Balance at Dec. 31, 2017</t>
  </si>
  <si>
    <t>Convertible Preferred Stock (Shares), Ending Balance at Dec. 31, 2017</t>
  </si>
  <si>
    <t>Convertible Preferred Stock, Ending Balance at Dec. 31, 2017</t>
  </si>
  <si>
    <t>Ending Balance, Shares at Dec. 31, 2017</t>
  </si>
  <si>
    <t>IPO Units</t>
  </si>
  <si>
    <t>IPO Units, Shares</t>
  </si>
  <si>
    <t>Conversion of preferred stock and convertible debt</t>
  </si>
  <si>
    <t>Conversion of preferred stock and convertible debt Shares</t>
  </si>
  <si>
    <t>Conversion of preferred stock warrants into common stock warrants</t>
  </si>
  <si>
    <t>Ending Balance at Sep. 30, 2018</t>
  </si>
  <si>
    <t>Convertible Preferred Stock (Shares), Ending Balance at Sep. 30, 2018</t>
  </si>
  <si>
    <t>Ending Balance, Shares at Sep. 30, 2018</t>
  </si>
  <si>
    <t>Condensed Consolidated Statements of Convertible Preferred Stock and Stockholders' Equity (Deficit) (Parenthetical)</t>
  </si>
  <si>
    <t>12 Months Ended</t>
  </si>
  <si>
    <t>Dec. 31, 2017USD ($)</t>
  </si>
  <si>
    <t>Stock issuance cost</t>
  </si>
  <si>
    <t>Condensed Consolidated Statements of Cash Flows (Unaudited) - USD ($)</t>
  </si>
  <si>
    <t>Operating activities:</t>
  </si>
  <si>
    <t>Adjustments to reconcile net loss to net cash used by operating activities:</t>
  </si>
  <si>
    <t>Depreciation and amortization expense</t>
  </si>
  <si>
    <t>Stock-based compensation</t>
  </si>
  <si>
    <t>Provision for bad debt expense</t>
  </si>
  <si>
    <t>Inventory write-off</t>
  </si>
  <si>
    <t>Accretion of debt discount</t>
  </si>
  <si>
    <t>Loss on debt extinguishment</t>
  </si>
  <si>
    <t>Changes in operating assets and liabilities:</t>
  </si>
  <si>
    <t>Accounts receivable</t>
  </si>
  <si>
    <t>Accrued expenses and other liabilities</t>
  </si>
  <si>
    <t>Net cash used in operating activities</t>
  </si>
  <si>
    <t>Investing activities:</t>
  </si>
  <si>
    <t>Purchases of property and equipment</t>
  </si>
  <si>
    <t>Net used in investing activities</t>
  </si>
  <si>
    <t>Financing activities:</t>
  </si>
  <si>
    <t>Repayment of notes payable</t>
  </si>
  <si>
    <t>Proceeds from issuance of long-term debt, net of offering costs</t>
  </si>
  <si>
    <t>Proceeds from issuance of convertible note, net of offering costs</t>
  </si>
  <si>
    <t>Proceeds from issuance of preferred stock and warrants, net of offering costs</t>
  </si>
  <si>
    <t>Proceeds from Initial Public Offering, net of offering costs</t>
  </si>
  <si>
    <t>Proceeds from option exercises</t>
  </si>
  <si>
    <t>Net cash provided by financing activities</t>
  </si>
  <si>
    <t>Net increase (decrease) in cash and cash equivalents</t>
  </si>
  <si>
    <t>Cash and cash equivalents at beginning of period</t>
  </si>
  <si>
    <t>Cash and cash equivalents at end of period</t>
  </si>
  <si>
    <t>Supplemental schedule on non-cash transactions:</t>
  </si>
  <si>
    <t>Conversion of Convertible Note into Common Stock</t>
  </si>
  <si>
    <t>Conversion of Preferred Stock warrants into Common Stock and Common Stock Warrants</t>
  </si>
  <si>
    <t>Transfer of instruments to property and equipment from inventory</t>
  </si>
  <si>
    <t>Fair value of warrants issued with debt classified as a liability</t>
  </si>
  <si>
    <t>Final payment fee due in connection with the repayment of debt classified within other long-term liabilities</t>
  </si>
  <si>
    <t>Organization and Basis of Presentation</t>
  </si>
  <si>
    <t>Organization Consolidation And Presentation Of Financial Statements [Abstract]</t>
  </si>
  <si>
    <t xml:space="preserve">1. Organization and Basis of Presentation Description of Business Bionano Genomics, Inc. (the “Company”) formed in January 2003 as BioNanomatrix LLC, a Delaware limited liability company. In August 2007, the Company became BioNanomatrix Inc., a Delaware corporation. In October 2011, the Company changed its name to BioNano Genomics, Inc., and in July 2018, it changed its name to Bionano Genomics, Inc. The Company is a life sciences instrumentation company in the genome analysis space. The Company currently develops and markets the Saphyr system, a platform for ultra-sensitive and ultra-specific structural variation detection that enables researchers and clinicians to accelerate the search for new diagnostics and therapeutic targets and to streamline the study of changes in chromosomes, which is known as cytogenetics. Initial Public Offering In August 2018, the Company completed its initial public offering (the “IPO”), in which it sold an aggregate of 3,864,000 units (each unit consisting of one share of the Company’s common stock and one warrant to purchase one share of the Company’s common stock) at a public offering price of $6.125 per unit, which included the sale of 504,000 units pursuant to the exercise of the underwriters’ over-allotment option. The Company received net cash proceeds of $19.4 million, after deducting underwriters' discounts and commissions of $2.2 million and other offering expenses of $2.1 million. In addition, each of the following occurred in connection with the completion of the IPO in August 2018:
•
The conversion of all outstanding shares of convertible preferred stock into an aggregate 2,850,280 shares of common stock.
•
The automatic adjustment of preferred stock warrants into common stock warrants; the entire $84,676 balance of preferred stock warrant liability was reclassified as additional paid-in-capital. In addition, the Company issued warrants to the IPO underwriters to purchase up to 115,920 shares of its common stock at fair value of $0.4 million.
•
The conversion of an aggregate of $14.9 million of outstanding convertible promissory notes and accrued interest into an aggregate of 3,239,294 shares of common stock. Each unit offered in the IPO consisted of one share of common stock and one warrant to purchase one share common stock. Each warrant to purchase common stock contained in the unit entitled the holder to purchase one share of common stock at an initial exercise price of $6.125 per share (100% of the offering price per unit), subject to adjustment. The warrants and shares of common stock traded together as units for 30 days following the IPO. After 30 days of trading, the units automatically separated and the common stock and warrants began trading separately. The units, common stock, and warrants are listed on the Nasdaq Stock Market LLC under the symbols “BNGOU,” “BNGO” and “BNGOW,” respectively. Reverse Stock Splits On July 16, 2018, the Company effected a one-for-21.4 reverse stock split of its issued and outstanding shares of common stock and a proportional adjustment to the existing conversion ratios for each series of the Company’s redeemable convertible preferred stock, and on August 15, 2018, the Company effected an additional one-for-two reverse stock split of its issued and outstanding shares of common stock and a proportional adjustment to the existing conversion ratios for each series of the Company’s redeemable conversion Basis of Presentation The accompanying unaudited condensed consolidated financial statements have been prepared in accordance with U.S. generally accepted accounting principles (“GAAP”) for interim financial information. Accordingly, certain information and note disclosures normally included in financial statements prepared in accordance with GAAP have been condensed or omitted pursuant to the applicable rules and regulations of the Securities and Exchange Commission (“SEC”). Therefore, these unaudited condensed consolidated interim financial statements should be read in conjunction with the Company’s audited consolidated financial statements and footnotes thereto as of and for the year ended December 31, 2017 included in the Company’s final prospectus dated August 21, 2018 included in its Registration Statement on Form S-1 (File No. 333-225970), as filed with the Securities and Exchange Commission pursuant to Rule 424(b)(4) under the Securities Act of 1933, as amended.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 of convertible preferred stock and stockholders' deficit for the periods presented. The condensed consolidated balance sheet as of December 31, 2017, presented herein, has been derived from the Company’s audited consolidated financial statements as of and for the year-ended December 31, 2017. The preparation of financial statements requires management to make estimates and assumptions that affect the reported amounts of assets, liabilities, revenue, and expense, and related disclosure of contingent assets and liabilities. Actual results could differ from those estimates. In the accompanying condensed consolidated statements of operations, subtotal categories for cost of revenue and operating expenses have been inserted. </t>
  </si>
  <si>
    <t>Summary of Significant Accounting Policies</t>
  </si>
  <si>
    <t>Accounting Policies [Abstract]</t>
  </si>
  <si>
    <t xml:space="preserve">2. Summary of Significant Accounting Policies Accounts Receivable The Company extends credit to its customers in the normal course of business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The following table reflects the activity related to the Company’s allowance for doubtful accounts:
September 30, 2018
December 31, 2017
Accounts receivable
$
4,000,924
$
3,614,214
Provision
—
(262,000
)
Accounts receivable, net
$
4,000,924
$
3,352,214
For the nine months ended September 30, 2018 and the year ended December 31, 2017, Ultravision Technology Ltd. represented 16% and 21% and BioStar Company represented 0% and 15%, respectively, of the Company’s accounts receivable balance. Inventory 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 The components of inventories are as follows (unaudited):
September 30, 2018
December 31, 2017
Materials and supplies
$
242,783
$
203,085
Finished Goods
2,372,029
1,490,657
Total
$
2,614,812
$
1,693,742
During the year ended December 31, 2017, in connection with the market launch of the Company’s next generation product, the Saphyr system, the Company determined that its first generation Irys instruments on hand had net realizable values below carrying value. Accordingly, the Company recorded a charge of $0.4 million included in cost of product revenue to write-down these instruments to net realizable value of $1.3 million. A fter considering the weight of evidence that accumulated during the three months ended September 2018, including Revenue Recognition Product Revenue Product revenue represents the sale of the Company’s instruments and consumables to third parties. Timing of revenue recognition on instrument sales is based upon when delivery has occurred, the price is fixed or determinable, and collectability is reasonably assured. The majority of the Company’s instruments contain embedded operating systems and other software which is included in the purchase price of the instrument. The software is deemed incidental to the system as a whole as it is not sold or marketed separately and its production costs are minor compared to those of the hardware system. Hardware and software elements are both delivered when ownership is transferred to the customer. Hardware upgrades, which are made available to customers for purchase, are recognized as revenue when delivered and all revenue recognition criteria noted above have been met. Installation services for direct sale customers are performed at the same time or shortly after the product is delivered and require only a minimal effort to complete. The Company believes installation is a perfunctory service and is not material to its obligations in the contract. Other Revenue Other revenue includes revenue from extended service contracts and other services that may be performed. Revenue for extended warranty contracts is recognized ratably over the service period. Revenue for other services is generally recognized based on proportional performance of the contract, when the Company’s ability to complete project requirements is reasonably assured. Deferred revenue represents amounts received in advance for on-going service arrangements. Most of these services are completed in a short period of time from the receipt of the customer’s order. When significant risk exists in the Company’s ability to fulfill project requirements, revenue is recognized upon completion of the contract. Multiple Element Arrangements The Company regularly enters into contracts where revenue is derived from multiple deliverables, including products or services. These contracts typically include an instrument, consumables, and extended service contracts.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For transactions with multiple deliverables, consideration is allocated at the inception of the contrac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exists, the Company uses its best estimate of the selling price using average selling prices over an appropriate period coupled with an assessment of current market conditions. If the product or service has no history of sales or if the sales volume is not sufficient, the Company considers its approved standard prices adjusted for applicable discounts. In order to establish VSOE of selling price, the Company must regularly sell the product or service on a standalone basis with a substantial majority priced within a relatively narrow range. In cases where there is not a sufficient number of standalone sales and VSOE of selling price cannot be determined, then the Company utilizes third-party evidence to establish selling price. Distributor Transactions In certain markets, the Company sells products and provides services to customers through distributors that specialize in life sciences products. In cases where the product is delivered to a distributor, revenue recognition generally occurs when title transfers to the distributor. The terms of sales transactions through distributors are generally consistent with the terms of direct sales to customers and do not contain return rights. Distributor sales transactions typically differ from direct customer sales as they do not require the Company’s services to install the instrument at the end customer or perform the services for the customer that are beyond the standard warranty in the first year following the sale. These transactions are accounted for in accordance with the Company’s revenue recognition policy described herein. Offering Costs The offering costs associated with the IPO consist of legal, accounting and filing fees. The Company had $4,659,369 of IPO costs as of September 30, 2018. These costs have been recorded as a reduction of the gross proceeds from the IPO in stockholder’s equity . Convertible Preferred Stock Warrants The Company previously accounted for outstanding warrants to purchase shares of convertible preferred stock as liabilities in the balance sheets under preferred stock warrant liability. The convertible preferred stock warrants were subject to remeasurement at each reporting period, with changes in fair value recorded as change in fair value of warrants and expirations in the condensed consolidated statements of operations. In connection with the IPO, all outstanding warrants previously exercisable for shares of preferred stock either expired or were adjusted to exercisable for shares of common stock. As of September 30, 2018, there were no outstanding warrants to purchase shares of convertible preferred stock due to this adjustment.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the Chief Executive Officer, views the Company’s operations and manages its business in one operating segment.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unaudited):
Three Months Ended September 30,
Nine Months Ended September 30,
2018
2017
2018
2017
Common Stock Options
415,137
420,678
415,137
420,678
Warrants
4,015,013
855,206
4,015,013
855,206
Total
4,430,150
1,275,884
4,430,150
1,275,884
Recent Accounting Pronouncements On April 5,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May 2014, the FASB issued ASU 2014-09, Revenue from Contracts with Customers (Topic 606). In February 2015, the FASB issued ASU 2016-02, Leases (Topic 842) Leases (Topic 842): Targeted Improvements In January 2016, the FASB issued ASU No. 2016-01, Financial Instruments—Overall (Subtopic 825-10): Recognition and Measurement of Financial Assets and Financial Liabilities (ASU 2016-01) In August 2016, the FASB issued ASU 2016-15, Classification of Certain Cash Receipts and Cash Payments (Topic 230) </t>
  </si>
  <si>
    <t>Fair Value Measurements</t>
  </si>
  <si>
    <t>Fair Value Disclosures [Abstract]</t>
  </si>
  <si>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air Value Measurement Using
September 30,
Quoted Prices in Active Markets for Identical Assets
Significant Other Observable Inputs
Significant Unobservable Inputs
2018
Level 1
Level 2
Level 3
Assets
Cash and cash equivalents
$
20,657,038
$
20,657,038
$
—
$
—
Total assets
$
20,657,038
$
20,657,038
$
—
$
—
Liabilities
Preferred stock warrant liability
$
—
$
—
$
—
$
—
Total liabilities
$
—
$
—
$
—
$
—
Fair Value Measurements Using
December 31,
Quoted Prices in Active Markets for Identical Assets
Significant Other Observable Inputs
Significant Unobservable Inputs
2017
Level 1
Level 2
Level 3
Assets
Cash and cash equivalents
$
1,021,897
$
1,021,897
$
—
$
—
Total assets
$
1,021,897
$
1,021,897
$
—
$
—
Liabilities
Preferred stock warrant liability
$
3,898,944
$
—
$
—
$
3,898,944
Total liabilities
$
3,898,944
$
—
$
—
$
3,898,944
As discussed in Note 2 above, there were no warrants exercisable for the Company’s convertible preferred stock following the closing of the IPO. Of the 37.2 million warrants previously exercisable for preferred stock, 35.7 million warrants expired on the effective date of the IPO. The remaining 1.5 million warrants previously exercisable for preferred stock were adjusted to become exercisable for common stock. Prior to the IPO, the Company estimated fair value of the convertible preferred stock warrants at the time of issuance and subsequent remeasurement using the Black-Scholes-Merton model at each reporting date. On the date of the IPO and going forward, all outstanding warrants are accounted for as equity and are not subject to remeasurement. Estimating fair values of derivative financial instruments, including Level 3 instruments, require the use of significant and subjective inputs that may, and are likely to, change over the duration of the instrument with related changes in internal and external market factors, including changes in the estimated fair value of the Company’s equity securities. The following table summarizes the changes in fair value of the Company’s Level 3 liabilities for the year ended December 31, 2017, and the nine months ended September 30, 2018:
Warrant Liability
Balance at January 1, 2017
$
4,650,877
Expiration of Series A warrants
(1,424
)
Change in fair value of preferred stock warrants
(750,509
)
Balance at December 31, 2017
3,898,944
Issuance of warrants in connection with debt (unaudited)
176,813
Change in fair value of preferred stock warrants (unaudited)
(3,991,081
)
Conversion of preferred stock warrants to common stock warrants due to IPO (unaudited)
(84,676
)
Balance at September 30, 2018 (unaudited)
$
—
The warrants to purchase convertible preferred stock were valued at each reporting period using the Black-Scholes-Merton model. This valuation includes observable inputs such as risk-free rate, as well as unobservable inputs for assumed volatility, the expected life of the warrants, and the fair value of the underlying convertible preferred stock. Quantitative information relating to unobservable inputs is disclosed below:
December 31, 2017
Risk-free interest rate
1.75
%
Volatility
54.60
%
Expected life (in years)
0.6
Dividend Yield
—
Fair value of Series A preferred stock
$
0.66
Fair value of Series B-1 preferred stock
$
0.36
Fair value of Series D preferred stock
$
0.48
Fair value of Series D-1 preferred stock
$
0.48</t>
  </si>
  <si>
    <t>Prepaid Expenses and Other Current Assets</t>
  </si>
  <si>
    <t>Prepaid Expense And Other Assets Current [Abstract]</t>
  </si>
  <si>
    <t>Prepaid Expenses And Other Current Assets</t>
  </si>
  <si>
    <t>4. Prepaid Expenses and Other Current Assets Prepaid expenses and other current assets consist of the following:
September 30, 2018
December 31, 2017
Prepayment to supplier
$
249,071
$
492,330
Other current assets
1,098,703
579,182
Total
$
1,347,774
$
1,071,512</t>
  </si>
  <si>
    <t>Property and Equipment, net</t>
  </si>
  <si>
    <t>Property Plant And Equipment [Abstract]</t>
  </si>
  <si>
    <t>5. Property and Equipment, net Property and equipment, net consist of the following:
September 30, 2018
December 31, 2017
Computer and office equipment
$
476,402
$
476,402
Lab equipment
4,156,519
3,995,731
Service equipment placed at customer sites
594,553
594,553
Leasehold improvements
1,860,667
1,860,667
7,088,141
6,927,353
Less accumulated depreciation and amortization
(5,038,885
)
(3,921,565
)
$
2,049,256
$
3,005,788
The Company recorded depreciation and amortization expense of $391,246 and $240,551 for the three months ended September 30, 2018 and 2017, and $1,169,801 and $964,932 for the nine months ended September 30, 2018 and 2017, respectively in operating expenses.</t>
  </si>
  <si>
    <t>Accrued Expenses</t>
  </si>
  <si>
    <t>Accrued Liabilities Current [Abstract]</t>
  </si>
  <si>
    <t>6. Accrued Expenses Accrued expenses consist of the following:
September 30, 2018
December 31, 2017
Accrued expenses
$
2,185,354
$
2,596,137
Accrued bonus
629,936
912,757
Total
$
2,815,290
$
3,508,894</t>
  </si>
  <si>
    <t>Long-Term Debt</t>
  </si>
  <si>
    <t>Debt Disclosure [Abstract]</t>
  </si>
  <si>
    <t>7. Long-Term Debt Western Alliance LSA On March 8, 2016, the Company entered into a new term Loan and Security Agreement with Western Alliance Bank (the “Western Alliance LSA”) for $7.0 million. The loan proceeds were used to repay the outstanding $5.0 million loan with Square 1 Bank, as required by the twelfth amendment to the Loan and Security Agreement with Square 1 Bank. The Company paid debt issuance costs and a facility fee totaling $113,542 at the inception of the loan, which was recorded as a debt discount and was being recognized as additional interest expense over the term of the loan. In addition, upon repayment of the total amounts borrowed, the Company was required to pay an end of term charge equal to 3.25% of the total amount borrowed. Accordingly, an end of term charge of $227,500 was recorded as debt discount and was included on the balance sheet under current liabilities as December 31, 2017. The end of term charge was being recognized as additional interest expense over the term of the loan. Additionally, in conjunction with the entry into Western Alliance LSA, the Company issued to Western Alliance Bank a warrant to purchase 510,417 shares of Series D convertible preferred stock at an exercise price of $0.48 per share. The Company valued the warrant to purchase Series D convertible preferred stock using the Black-Scholes-Merton model, and the initial fair value of the warrant to purchase Series D convertible preferred stock of $65,384 was recorded as a debt discount and was being amortized to interest expense over the term of the loan. Upon the closing of the IPO in August 2018, the warrants exercisable for shares of Series D convertible preferred stock were adjusted to warrants exercisable for 11,925 shares of common stock for $20.54 per share. The warrants expire on March 8, 2026. On December 9, 2016, the Western Alliance LSA was amended, in conjunction with this amendment, the Company issued to Western Alliance Bank a warrant to purchase 291,667 shares of Series D-1 convertible preferred stock. The Company valued the warrant to purchase Series D-1 convertible preferred stock using the Black-Scholes-Merton model, and the initial fair value of the warrant to purchase Series D-1 convertible preferred stock of $34,300 was recorded as a debt discount and was being amortized to interest expense over the term of the loan. Upon the closing of the IPO in August 2018, the warrants exercisable for shares of Series D convertible preferred stock were adjusted to warrants exercisable for 6,814 shares of common stock for $20.55 per share. The warrants expire on Dec 9, 2026. On November 20, 2017, the Western Alliance LSA was amended, in conjunction with this amendment, the Company agreed to pay an amendment fee of $17,500, which was payable on the earliest to occur of the loan maturity date or the prepayment date. The amount was recorded as a debt discount on the balance sheet and was being recognized as additional interest expense over the remaining term of the loan. The Company received a notice of default from Western Alliance Bank notifying the Company that as of December 31, 2017 it was in default, as it had failed to secure at least $15.0 million from the sale or issuance of its equity securities or subordinated debt as set forth in the amended Western Alliance LSA. Based on the notice of default the Company reclassified the total loan balance of $6.7 million to current liabilities on the consolidated balance sheet as of December 31, 2017, as the loan could be called at any time by Western Alliance Bank. In February 2018, the Western Alliance LSA was amended requiring the Company to secure $21,000,000 in funding prior to June 30, 2018. As part of the amendment, Western Alliance Bank agreed to forbear from exercising any of its default remedies set forth in the Western Alliance LSA as a result of the Company’s loan default. On June 13, 2018, the Western Alliance LSA was amended, replacing previously amended funding requirements and requiring the Company to secure $5.0 million in funding prior to August 3, 2018. Additionally, the amendment restricted Company use of all cash collected from customers, received on and after amendment date, until collecting a total of $2.5 million. As part of the amendment, Western Alliance Back waived the existing default. One June 29, 2018, the Company repaid the Western Alliance LSA as part of the MidCap Financial Credit and Security Agreement discussed below. MidCap Financial CSA On June 29, 2018, the Company entered into a Credit and Security Agreement (CSA) with MidCap Financial Trust which provides a $15.0 million term loan facility available in three tranches, Tranche 1: $10.0 million, Tranche 2: $2.5 million, and Tranche 3: $2.5 million. The Company borrowed $10.0 million from Tranche 1 immediately upon closing the agreement; Tranches 2 and 3 are available to draw from after achieving $12.5 million and $16.0 million in trailing twelve month revenue, respectively. Proceeds from the loan were used to repay the outstanding $7.0 million due to Western Alliance LSA. The MidCap Financial CSA bears interest at an annual rate of one month LIBOR plus 7.5%, subject to a LIBOR floor of 1.5%. The loan has a 60-month term, with interest only for the first 18 months and straight-line amortization of principal and interest for the remaining 42 months. The Company paid issuance fees of approximately $0.3 million at the inception of the loan, which was recorded as a debt discount and is being recognized as additional interest expense over the term of the loan. Subject to certain limited exceptions, amounts prepaid in relation to the MidCap Financial CSA are subject to a prepayment fee determined by multiplying the amount being prepaid by 4% in the first year of the term, 3% in year two, and 2% thereafter. In addition, upon repayment of the total amounts borrowed, the Company will be required to pay an end of term charge equal to 4% of the total amount borrowed. Accordingly, an end of term charge of $0.4 million was recorded as debt discount and is included in other long-term liabilities on the balance sheet as of September 30, 2018. The end of term charge is being recognized as additional interest expense over the term of the loan. In conjunction with entering into the MidCap Financial CSA, the Company issued to MidCap a warrant to purchase 625,000 shares of Series D-1 convertible preferred stock at an exercise price of $0.48 per share that was immediately exercisable and expires June 29, 2028. The Company valued the warrant to purchase Series D convertible preferred stock using the Black-Scholes-Merton model, and the initial fair value of the warrant to purchase Series D-1 convertible preferred stock of $0.2 million was recorded as a debt discount and is being amortized to interest expense over the term of the loan. The assumptions used in the model were: the fair value of the Series D-1 convertible preferred stock, which was determined using an OPM analysis (see Note 3), an expected life of 10 years, a risk-free interest rate of 2.83% and an expected volatility of 59%. Upon the closing of the IPO in August 2018, the warrants exercisable for shares of Series D convertible preferred stock were adjusted to warrants exercisable for 14,603 shares of common stock for $20.55. The warrants expire on June 29, 2028. In addition, MidCap invested $1.0 million in the convertible note offering at terms identical to other investors described in the Convertible Notes section below. Convertible Notes On February 9, 2018, the Company entered into a Note Purchase Agreement (the “Note Purchase Agreement”) with various investors, which included related parties (the “Investors”), pursuant to which the Company agreed to sell to the Investors convertible promissory notes (the “Convertible Notes”) in the original principal amount of up to $16.0 million. On April 2, 2018, the Company amended the Note Purchase Agreement to, among other things, increase the principal amount available for issuance under the Note Purchase Agreement to $18.4 million. The Convertible Notes had a maturity date of September 30, 2018 and were convertible either into the Company’s common stock or convertible preferred stock, dependent on the conversion events. On June 29, 2018, the Note Purchase Agreement was amended to increase the principal amount available for issuance from $18.4 million to $19.4 million. In August 2018, the outstanding convertible promissory notes of $14.9 million of principal and interest were converted into 3,239,294 shares of common stock upon completion of the IPO. As of September 30, 2018, there are no convertible notes outstanding. Debt and unamortized discount balances relating to the Western Alliance LSA are as follows:
December 31, 2017
Term loan face value
$
7,000,000
Fair value of warrant
(99,684
)
End of term charge
(227,500
)
Capitalized debt issuance costs
(131,042
)
Accretion of debt issuance costs and end of term charge
148,225
Accretion of warrant fair value
39,753
Balance
6,729,752
Less current portion
6,729,752
Long-term debt
$
—
Debt and unamortized discount balances relating to the MidCap Financial CSA are as follows:
September 30, 2018
Term loan face value
$
10,000,000
Fair value of warrant
(176,813
)
End of term charge
(400,000
)
Capitalized debt issuance costs
(467,044
)
Accretion of debt issuance costs and end of term charge
43,352
Accretion of warrant fair value
8,842
Balance
9,008,337
Less current portion
—
Long-term debt
$
9,008,337
Non-cash interest expense related to debt discount amortization and accretion of end of term fees was $52,194 and $21,558, for the three months ended September 30, 2018 and 2017 and $121,984 and $66,241 for the nine months ended September 30, 2018 and 2017, respectively. Future minimum payments including interest under the MidCap Financial CSA are as follows as of September 30, 2018:
Years ending December 31,
2018
$
243,900
2019
975,600
2020
3,704,986
2021
3,426,243
2022-2023
5,016,721
Total minimum loan payments
$
13,367,450
Unamortized interest
(2,967,450
)
End of term charge
(400,000
)
Warrant fair value
(167,972
)
Capitalized debt issuance costs and end of term charge
(823,691
)
Term loan
9,008,337
Less current portion
—
Long-term debt
$
9,008,337</t>
  </si>
  <si>
    <t>Stockholders' Deficit</t>
  </si>
  <si>
    <t>Equity [Abstract]</t>
  </si>
  <si>
    <t>Stockholders’ Deficit</t>
  </si>
  <si>
    <t>8. Stockholders’ Deficit Common Stock On August 23, 2018, the Company amended and restated its Certificate of Incorporation in connection with the IPO. The Company’s Amended and Restated Certificate of Incorporation authorizes 200,000,000 shares of common stock, During the three months ended September 30, 2018 and 2017, the company issued 1,068 and 1,168 shares of common stock in connection with the exercise of stock options for net proceeds of $1,116 and $1,500, respectively. During the nine months ended September 30, 2018 and 2017, the company issued 1,856 and 1,168 shares of common stock in connection with the exercise of stock options for net proceeds of $3,499 and $1,500, respectively. Convertible Preferred Stock Conversion of all outstanding Preferred Stock to Common Stock In August 2018, due to completion of a public offering meeting certain requires (as defined below), each 42.8 shares of Series Preferred was converted into one share of common stock at a Conversion Price of $1.3995 for each share of Series A, B and B-1 convertible preferred stock, $1.4043 for each share of Series C convertible preferred stock and $0.48 for each share of Series D and D-1 convertible preferred stock. Prior to the August 2018 offering, there were 121,992,497 shares of convertible preferred stock outstanding. The Company’s convertible preferred stock had been classified as temporary equity on the accompanying balance sheets in accordance with authoritative guidance for the classification and measurement of redeemable securities. As of September 30, 2018, there are no shares of convertible preferred stock outstanding. The following sets forth information regarding all convertible preferred stock securities sold since January 1, 2017: Series D-1 Convertible Preferred Stock Financing From February through November 2017, the Company sold and issued 36,974,586 shares of Series D-1 convertible preferred stock at $0.48 per share, raising approximately $17,750,000, net of issuance costs of $154,191. At any time after December 31, 2021, holders of a majority of the then outstanding Series D-1 convertible preferred stock may redeem any unconverted or unredeemed Series D-1 convertible preferred stock in cash at the greater of the original convertible preferred stock purchase price plus all declared but unpaid dividends or the fair market value. The Company had determined not to adjust the carrying values of the Series D-1 convertible preferred stock to the liquidation preferences of such shares because of the uncertainty over whether or when such an event would occur. The Company had determined that it was not probable that such redemption would occur as a mandatory conversion event, the close of the public offering, was expected in advance of the redemption triggers. Convertible Preferred Stock The Series A, B, B-1, C, D and D-1 convertible preferred stock (collectively, the “Series Preferred”) had the following rights and privileges immediately prior to conversion to common stock in connection with the public offering: Voting rights Series Preferred stockholders were entitled to cast the number of votes equal to the number of whole shares of common stock into which the convertible preferred stock was convertible. Conversion Each 42.8 shares of Series Preferred was convertible, at any time, into one share of common stock at the then-applicable Conversion Price (as defined below). The Series Preferred was automatically converted into common stock, at the then-applicable Conversion Price, upon (a) the vote or consent of 66-2/3% of the outstanding shares of Series Preferred or (b) upon the closing of the sale to the public of either shares of common stock or units comprised of shares of common stock and warrants to purchase shares of common stock (i) in which the price per share paid by the public (prior to the deduction of underwriting discounts and registration expenses) was no less than $6.00 per share, or to the extent units are sold in such offering, no less than $6.00 per unit (in each case as adjusted for any stock dividends, combinations, splits, recapitalizations and the like with respect to shares of common stock effectuated after August 15, 2018), in each case in the initial closing of the such offering, and (ii) resulting in at least $15,000,000 in gross proceeds to the company (prior to the deduction of underwriting discounts and registration expenses), in a firm-commitment underwritten public offering pursuant to an effective registration statement under the Securities Act of 1933, as amended. The Conversion Price was initially $1.3995 for each share of Series A, B and B-1 convertible preferred stock, $1.4043 for each share of Series C convertible preferred stock and $0.48 for each share of Series D and D-1 convertible preferred stock. The Conversion Price was subject to adjustment in certain circumstances. Dividends Holders of the Series Preferred were entitled to receive cash dividends at the rate of 8% of the applicable Original Issue Price (as defined below) per annum, on a non-cumulative basis, on each outstanding share of Series Preferred. The Company could not declare any dividends on any shares of Series Preferred other than shares of Series D-1 convertible preferred stock unless the holders of the Series D-1 convertible preferred stock then outstanding first receive, or simultaneously receive, full payment of a dividend. The Original Issue Price was $2.733 per share for the Series A convertible preferred stock, $1.3995 per share for the Series B convertible preferred stock, $1.3995 per share for the Series B-1 convertible preferred stock, $1.4043 per share for the Series C convertible preferred stock, $0.48 per share for the Series D convertible preferred stock and $0.48 per share for the Series D-1 convertible preferred stock, each subject to adjustment in the event of any reorganization, stock split, recapitalization or other similar event involving or affecting a change in the Company’s capital structure. Liquidation Preferences In the event of liquidation or winding up of the Company, (i) the holders of the Series D and D-1 convertible preferred stock, on a pari passu basis, were entitled to receive, prior to and in preference to any payment or distribution to the holders of, Series C convertible preferred stock, Series B and B-1 convertible preferred stock, Series A convertible preferred stock and common stock, a per-share amount equal to the applicable Liquidation Preference (as defined below); (ii) the holders of the Series C convertible preferred stock, on a pari passu basis, were entitled to receive, prior to and in preference to any payment or distribution to the holders of Series B and B-1 convertible preferred stock, Series A convertible preferred stock, and common stock, a per-share amount equal to the applicable Liquidation Preference; and (iii) the holders of Series B and B-1 convertible preferred stock and the holders of Series A convertible preferred stock, on a pari passu basis, were entitled to receive, prior to and in preference to any payment or distribution to the holders of common stock, a per-share amount equal to the applicable Liquidation Preference. The Liquidation Preference was calculated as follows: (i) when the Company was valued at $91 million or below, the Liquidation Preference was equal to the applicable Original Issue Price for such shares plus the amount of any declared but unpaid dividends and (ii) when the company was valued greater than $91 million, the Liquidation Preference was equal to the applicable Original Issue Price for such shares plus the amount of any declared but unpaid dividends, with the first $10 million of proceeds above $91 million distributed to the holders of the Series D and D-1 convertible preferred stock on a pro rata basis ((i) and (ii) together, “Liquidation Preference”). Stock Options In August 2018, the Company’s board of directors (the “Board”) and its stockholders adopted the 2018 Equity Incentive Plan (the “2018 Plan”), as a successor to and continuation of the Company’s 2006 Equity Incentive Plan (the “2006 Plan”). Under the 2018 Plan the Company may grant stock options, stock appreciation rights, restricted stock, restricted stock units and other awards to individuals who are then its employees, directors and consultants, including employees and consultants of its affiliates. The Company has initially reserved 1,499,454 shares of common stock for issuance under the 2018 Plan, which is the sum of (1) 1,000,000 new shares, plus (2) the number of shares that remained available for issuance under the 2006 Plan at the time the 2018 Plan became effective, and (3) any shares subject to outstanding stock options or other stock awards that were granted under the 2006 Plan that would have otherwise returned to the 2006 Plan. In addition, the number of shares of common stock reserved for issuance under the 2018 Plan will automatically increase on January 1 of each calendar year, starting on January 1, 2019 through January 1, 2028, in an amount equal to 5% of the total number of shares of the Company’s capital stock outstanding on the last day of the calendar month before the date of each automatic increase, or a lesser number of shares determined by the Board. As of September 30, 2018, there were 415,137 shares of common stock subject to outstanding options and 1,084,285 shares of common stock reserved for future stock awards under the 2018 Plan. A summary of the Company’s stock option activity under the 2018 Plan and 2006 Plan is as follows:
Shares
Weighted- Average Exercise Price
Weighted- Average Remaining Contractual Term
Aggregate Intrinsic Value
Outstanding at January 1, 2018
436,341
$
5.14
9.0
$
—
Granted (unaudited)
385
6.00
—
Exercised (unaudited)
(1,856
)
1.28
$
4,571
Cancelled/Expired (unaudited)
(19,733
)
9.65
—
Outstanding at September 30, 2018 (unaudited)
415,137
$
4.99
8.2
$
2,589,204
Vested and expected to vest at September 30, 2018 (unaudited)
399,705
$
5.14
8.2
$
2,487,288
Vested and exercisable at September 30, 2018 (unaudited)
261,487
$
6.73
8.1
$
1,580,698
For the three months ended September 30, 2018 and 2017, the Company granted to its employee’s options to purchase no shares and 17,769 shares of its common stock with an exercise price of $1.28 per share, respectively. For the nine months ended September 30, 2018 and 2017, the Company granted to its employee’s options to purchase 385 shares and 422,706 shares of its common stock with an exercise price of $6.00 per share and $1.28 per share, respectively. For the three months ended September 30, 2018 and 2017, the total grant date fair value of vested options was $50,584 and $60,515, respectively. The Company did not grant employee options during the three months ended September 30, 2018; the weighted-average grant date fair value of employee option grants during the three months ended September 30, 2017 was $0.67. For the nine months ended September 30, 2018 and 2017, the total grant date fair value of vested options was $161,897 and $232,915, respectively. The weighted-average grant date fair value of employee option grants during the nine months ended September 30, 2018 and 2017 was $2.99 and $0.66, respectively. Stock-Based Compensation Expense The Company recognized stock-based compensation expense of
Three Months Ended September 30,
Nine Months Ended September 30,
2018
2017
2018
2017
Research and development
$
43,363
$
18,564
$
131,900
$
162,420
General and administrative
9,762
5,561
28,651
79,551
Total stock-based compensation expense
$
53,125
$
24,125
$
160,551
$
241,971
The weighted-average assumptions used in the Black-Scholes option pricing model to determine the fair value of the employee stock option grants were as follows:
Three Months Ended September 30,
Nine Months Ended September 30,
2018
2017
2018
2017
Risk-free interest rate
—
1.8
%
2.5
%
2.5
%
Expected volatility
—
58.0
%
63.0
%
58.0
%
Expected term (in years)
—
5.3
4.0
5.1 - 5.3
Expected dividend yield
—
0.0
%
0.0
%
0.0
%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does not have sufficient historical exercise data to provide a reasonable basis upon which to estimate expected term due to the limited period of time its equity shares have been publicly traded. As a result, the Company uses the simplified method for estimating the expected term as provided by the Securities and Exchange Commission.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As of September 30, 2018 the unrecognized compensation cost related to outstanding employee options was $132,726 and is expected to be recognized as expense over approximately 1.1 years. Employee Stock Purchase Plan In August 2018, the Board and the Company’s stockholders adopted the 2018 Employee Stock Purchase Plan (the “ESPP”). A total of 175,000 shares of common stock are initially reserved for issuance under the ESPP. In addition, the number shares of common stock reserved for issuance under the ESPP will automatically increase each on January 1 of each calendar year, beginning on January 1, 2019, through January 1, 2028, by the lesser of (1) 1% of the total number of shares of the Company’s common stock outstanding on the last day of the calendar month before the date of the automatic increase, (2) 220,000 shares, or (3) a lesser number of shares as determined by the Board. As of September 30, 2018, no shares of common stock have been purchased under the ESPP. Common Stock Reserved for Future Issuance Common stock reserved for future issuance consist of the following:
Nine Months Ended September 30, 2018
Stock options issued and outstanding
415,137
Authorized for future stock awards, option grants, or employee stock purchase program
1,259,285
Common Warrants
4,015,013
Total
5,689,435</t>
  </si>
  <si>
    <t>Commitment and Contingencies</t>
  </si>
  <si>
    <t>Commitments And Contingencies Disclosure [Abstract]</t>
  </si>
  <si>
    <t>Commitments and Contingencies</t>
  </si>
  <si>
    <t xml:space="preserve">9. Commitments and Contingencies Leases The Company leases certain office and lab space in San Diego, California under a non-cancelable operating lease, which was amended July 1, 2015 to add laboratory space and office space and extend its terms through December 2020. Rent expense for the three months ended September 30, 2018 and 2017 was $147,522 each period, including the offset for amortization of leasehold incentive obligation of $56,263 each period. Rent expense for the nine months ended September 30, 2018 and 2017 was $442,566 each period, including the offset for amortization of leasehold incentive obligation of The future minimum lease payments required under non-cancelable leases as of September 30, 2018, are summarized as follows:
Year Ending December 31,
2018 (3 months remaining)
$
206,721
2019
862,656
2020
902,412
Total minimum lease payments
$
1,971,789
Royalty Agreements The Company has entered into agreements to market and distribute chips and kits used in its instruments. Pursuant to these agreements, the Company is obligated to pay royalties based on sales during each annual license period and is obligated to make minimum payments regardless of the level of sales achieved. The Company has paid $76,846 and $75,960 for the three months ended September 30, 2018 and 2017, and $295,246 and $235,455 for the nine months ended September 30, 2018 and 2017, respectively. Such royalty agreements extend through the life of underlying intellectual property which is affected by patent filing date and jurisdiction. As of December 31, 2017, annual future minimum royalty payments under the Company’s royalty agreements total $70,000, on a continuing basis, and extend through November 29, 2026. Purchase Commitments The Company has a contractual commitment with a supplier to purchase $100,000 of products each quarter until the first quarter of 2019. The Company is not able to determine the aggregate amount of other such purchase orders that represent contractual obligations, as purchase orders may represent authorizations to purchase rather than binding agreements. The Company’s purchase orders are based on its current procurement or development needs and are fulfilled by the Company’s vendors within short time horizons. Litigation The Company is subject to potential liabilities under various claims and legal actions that are pending or may be asserted. These matters arise in the ordinary course and conduct of the business. The Company intends to continue to defend itself vigorously in such matter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amount accrued as it is not a defendant in any claims or legal actions. </t>
  </si>
  <si>
    <t>Income Taxes</t>
  </si>
  <si>
    <t>Income Tax Disclosure [Abstract]</t>
  </si>
  <si>
    <t>10. Income Taxes The Company is subject to taxation in the United States, United Kingdom and various state jurisdictions. The Company computes its quarterly income tax provision by using a forecasted annual effective tax rate and adjusts for any discrete items arising during the quarter. The primary difference between the effective tax rate and the federal statutory tax rate relates to the full valuation allowance on the Company's U.S. net operating losses. At September 30, 2018 and 2017, respectively the provision for income taxes reflected on the statements of operations reflect an effective tax rate of -0.06% and -0.10% respectively. Federal, state, and foreign income tax expense/(benefit) was $(2,978) and $(4,738) for the three months ended September 30, 2018, and 2017 respectively; and $6,304 and $17,620 for the nine months ended September 30, 2018 and 2017, respectively. As of September 30, 2018 and 2017, management assessed the realizability of deferred tax assets and evaluated the need for a valuation allowance on deferred tax assets on a jurisdictional basis. This evaluation utilizes the framework contained in ASC 740, Income Taxes, wherein management analyzes all positive and negative evidence available at the balance sheet date to determine whether all or some portion of our deferred tax assets will not be realized. Under this guidance, a valuation allowance must be established for deferred tax assets when it is more likely than not (a probability level of more than 50 percent) that they will not be realized. Because of our history of losses and the uncertainty as to the realization of those deferred tax assets, a full valuation allowance has been recognized for the U.S. federal and state jurisdictions. Utilization of the net operating losses and research and development (“R&amp;D”) credit carryforwards are subject to annual limitations due to ownership change limitations that have occurred or that could occur in the future, as required by Section 382 of the Internal Revenue Code of 1986, as amended (the “Code”), as well as similar state and foreign provisions. These ownership changes may limit the amount of net operating losses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During 2013, the Company completed a Section 382/383 analysis, from inception through December 31, 2012, regarding the limitation of the net operating losses and R&amp;D credits. Based upon the analysis, the Company determined that no ownership changes occurred during that period. However, there may have been ownership changes subsequent to December 31, 2012, that could limit the Company’s ability to utilize the net operating loss and R&amp;D credit carryforwards. The Company plans to complete an analysis prior to using any of the net operating losses and R&amp;D credits. On December 22, 2017,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Tax Cuts and Jobs Act (The “Act”). In accordance with SAB 118, the Company’s provisional determination is that there is no deferred tax benefit or expense with respect to the remeasurement of certain deferred tax assets and liabilities due to the full valuation allowance against net deferred tax assets. The Company did not record any adjustments to this provisional amount during the nine months ended September 30, 2018 and will continue to analyze and refine its calculations related to the remeasurement as the impact of the Act is finalized.</t>
  </si>
  <si>
    <t>Employee Benefits</t>
  </si>
  <si>
    <t>Compensation And Retirement Disclosure [Abstract]</t>
  </si>
  <si>
    <t xml:space="preserve">11. 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e Company made matching contributions of $78,020 and $97,414, and, $211,185 and $334,988, for the three months ended September 30, 2018 and 2017 and the nine months ended September 30, 2018 and 2017, respectively. </t>
  </si>
  <si>
    <t>Summary of Significant Accounting Policies (Policies)</t>
  </si>
  <si>
    <t>Initial Public Offering In August 2018, the Company completed its initial public offering (the “IPO”), in which it sold an aggregate of 3,864,000 units (each unit consisting of one share of the Company’s common stock and one warrant to purchase one share of the Company’s common stock) at a public offering price of $6.125 per unit, which included the sale of 504,000 units pursuant to the exercise of the underwriters’ over-allotment option. The Company received net cash proceeds of $19.4 million, after deducting underwriters' discounts and commissions of $2.2 million and other offering expenses of $2.1 million. In addition, each of the following occurred in connection with the completion of the IPO in August 2018:
•
The conversion of all outstanding shares of convertible preferred stock into an aggregate 2,850,280 shares of common stock.
•
The automatic adjustment of preferred stock warrants into common stock warrants; the entire $84,676 balance of preferred stock warrant liability was reclassified as additional paid-in-capital. In addition, the Company issued warrants to the IPO underwriters to purchase up to 115,920 shares of its common stock at fair value of $0.4 million.
•
The conversion of an aggregate of $14.9 million of outstanding convertible promissory notes and accrued interest into an aggregate of 3,239,294 shares of common stock. Each unit offered in the IPO consisted of one share of common stock and one warrant to purchase one share common stock. Each warrant to purchase common stock contained in the unit entitled the holder to purchase one share of common stock at an initial exercise price of $6.125 per share (100% of the offering price per unit), subject to adjustment. The warrants and shares of common stock traded together as units for 30 days following the IPO. After 30 days of trading, the units automatically separated and the common stock and warrants began trading separately. The units, common stock, and warrants are listed on the Nasdaq Stock Market LLC under the symbols “BNGOU,” “BNGO” and “BNGOW,” respectively.</t>
  </si>
  <si>
    <t>Reverse Stock-Splits</t>
  </si>
  <si>
    <t xml:space="preserve">Reverse Stock Splits On July 16, 2018, the Company effected a one-for-21.4 reverse stock split of its issued and outstanding shares of common stock and a proportional adjustment to the existing conversion ratios for each series of the Company’s redeemable convertible preferred stock, and on August 15, 2018, the Company effected an additional one-for-two reverse stock split of its issued and outstanding shares of common stock and a proportional adjustment to the existing conversion ratios for each series of the Company’s redeemable conversion </t>
  </si>
  <si>
    <t>Basis of Presentation</t>
  </si>
  <si>
    <t>Basis of Presentation The accompanying unaudited condensed consolidated financial statements have been prepared in accordance with U.S. generally accepted accounting principles (“GAAP”) for interim financial information. Accordingly, certain information and note disclosures normally included in financial statements prepared in accordance with GAAP have been condensed or omitted pursuant to the applicable rules and regulations of the Securities and Exchange Commission (“SEC”). Therefore, these unaudited condensed consolidated interim financial statements should be read in conjunction with the Company’s audited consolidated financial statements and footnotes thereto as of and for the year ended December 31, 2017 included in the Company’s final prospectus dated August 21, 2018 included in its Registration Statement on Form S-1 (File No. 333-225970), as filed with the Securities and Exchange Commission pursuant to Rule 424(b)(4) under the Securities Act of 1933, as amended.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 of convertible preferred stock and stockholders' deficit for the periods presented. The condensed consolidated balance sheet as of December 31, 2017, presented herein, has been derived from the Company’s audited consolidated financial statements as of and for the year-ended December 31, 2017. The preparation of financial statements requires management to make estimates and assumptions that affect the reported amounts of assets, liabilities, revenue, and expense, and related disclosure of contingent assets and liabilities. Actual results could differ from those estimates. In the accompanying condensed consolidated statements of operations, subtotal categories for cost of revenue and operating expenses have been inserted.</t>
  </si>
  <si>
    <t>Accounts Receivable</t>
  </si>
  <si>
    <t xml:space="preserve">Accounts Receivable The Company extends credit to its customers in the normal course of business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The following table reflects the activity related to the Company’s allowance for doubtful accounts:
September 30, 2018
December 31, 2017
Accounts receivable
$
4,000,924
$
3,614,214
Provision
—
(262,000
)
Accounts receivable, net
$
4,000,924
$
3,352,214
For the nine months ended September 30, 2018 and the year ended December 31, 2017, Ultravision Technology Ltd. represented 16% and 21% and BioStar Company represented 0% and 15%, respectively, of the Company’s accounts receivable balance. </t>
  </si>
  <si>
    <t xml:space="preserve">Inventory 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 The components of inventories are as follows (unaudited):
September 30, 2018
December 31, 2017
Materials and supplies
$
242,783
$
203,085
Finished Goods
2,372,029
1,490,657
Total
$
2,614,812
$
1,693,742
During the year ended December 31, 2017, in connection with the market launch of the Company’s next generation product, the Saphyr system, the Company determined that its first generation Irys instruments on hand had net realizable values below carrying value. Accordingly, the Company recorded a charge of $0.4 million included in cost of product revenue to write-down these instruments to net realizable value of $1.3 million. A fter considering the weight of evidence that accumulated during the three months ended September 2018, including </t>
  </si>
  <si>
    <t>Revenue Recognition</t>
  </si>
  <si>
    <t>Revenue Recognition Product Revenue Product revenue represents the sale of the Company’s instruments and consumables to third parties. Timing of revenue recognition on instrument sales is based upon when delivery has occurred, the price is fixed or determinable, and collectability is reasonably assured. The majority of the Company’s instruments contain embedded operating systems and other software which is included in the purchase price of the instrument. The software is deemed incidental to the system as a whole as it is not sold or marketed separately and its production costs are minor compared to those of the hardware system. Hardware and software elements are both delivered when ownership is transferred to the customer. Hardware upgrades, which are made available to customers for purchase, are recognized as revenue when delivered and all revenue recognition criteria noted above have been met. Installation services for direct sale customers are performed at the same time or shortly after the product is delivered and require only a minimal effort to complete. The Company believes installation is a perfunctory service and is not material to its obligations in the contract. Other Revenue Other revenue includes revenue from extended service contracts and other services that may be performed. Revenue for extended warranty contracts is recognized ratably over the service period. Revenue for other services is generally recognized based on proportional performance of the contract, when the Company’s ability to complete project requirements is reasonably assured. Deferred revenue represents amounts received in advance for on-going service arrangements. Most of these services are completed in a short period of time from the receipt of the customer’s order. When significant risk exists in the Company’s ability to fulfill project requirements, revenue is recognized upon completion of the contract. Multiple Element Arrangements The Company regularly enters into contracts where revenue is derived from multiple deliverables, including products or services. These contracts typically include an instrument, consumables, and extended service contracts. Revenue recognition for contracts with multiple deliverables is based on the individual units of accounting determined to exist in the contract. A delivered item is considered a separate unit of accounting when the delivered item has value to the customer on a stand-alone basis. Items are considered to have stand-alone value when they are sold separately by any vendor or when the customer could resell the item on a stand-alone basis. For transactions with multiple deliverables, consideration is allocated at the inception of the contract to all deliverables based on their relative selling price. The relative selling price for each deliverable is determined using vendor-specific objective evidence (“VSOE”) of selling price or third-party evidence of selling price if VSOE does not exist. If neither VSOE nor third-party evidence exists, the Company uses its best estimate of the selling price using average selling prices over an appropriate period coupled with an assessment of current market conditions. If the product or service has no history of sales or if the sales volume is not sufficient, the Company considers its approved standard prices adjusted for applicable discounts. In order to establish VSOE of selling price, the Company must regularly sell the product or service on a standalone basis with a substantial majority priced within a relatively narrow range. In cases where there is not a sufficient number of standalone sales and VSOE of selling price cannot be determined, then the Company utilizes third-party evidence to establish selling price. Distributor Transactions In certain markets, the Company sells products and provides services to customers through distributors that specialize in life sciences products. In cases where the product is delivered to a distributor, revenue recognition generally occurs when title transfers to the distributor. The terms of sales transactions through distributors are generally consistent with the terms of direct sales to customers and do not contain return rights. Distributor sales transactions typically differ from direct customer sales as they do not require the Company’s services to install the instrument at the end customer or perform the services for the customer that are beyond the standard warranty in the first year following the sale. These transactions are accounted for in accordance with the Company’s revenue recognition policy described herein.</t>
  </si>
  <si>
    <t>Offering Costs</t>
  </si>
  <si>
    <t>Offering Costs The offering costs associated with the IPO consist of legal, accounting and filing fees. The Company had $4,659,369 of IPO costs as of September 30, 2018. These costs have been recorded as a reduction of the gross proceeds from the IPO in stockholder’s equity .</t>
  </si>
  <si>
    <t>Convertible Preferred Stock Warrants</t>
  </si>
  <si>
    <t>Convertible Preferred Stock Warrants The Company previously accounted for outstanding warrants to purchase shares of convertible preferred stock as liabilities in the balance sheets under preferred stock warrant liability. The convertible preferred stock warrants were subject to remeasurement at each reporting period, with changes in fair value recorded as change in fair value of warrants and expirations in the condensed consolidated statements of operations. In connection with the IPO, all outstanding warrants previously exercisable for shares of preferred stock either expired or were adjusted to exercisable for shares of common stock. As of September 30, 2018, there were no outstanding warrants to purchase shares of convertible preferred stock due to this adjustment.</t>
  </si>
  <si>
    <t>Segment Reporting</t>
  </si>
  <si>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the Chief Executive Officer, views the Company’s operations and manages its business in one operating segment. </t>
  </si>
  <si>
    <t>Net Loss Per Share</t>
  </si>
  <si>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unaudited):
Three Months Ended September 30,
Nine Months Ended September 30,
2018
2017
2018
2017
Common Stock Options
415,137
420,678
415,137
420,678
Warrants
4,015,013
855,206
4,015,013
855,206
Total
4,430,150
1,275,884
4,430,150
1,275,884</t>
  </si>
  <si>
    <t>Recent Accounting Pronouncements</t>
  </si>
  <si>
    <t xml:space="preserve">Recent Accounting Pronouncements On April 5,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May 2014, the FASB issued ASU 2014-09, Revenue from Contracts with Customers (Topic 606). In February 2015, the FASB issued ASU 2016-02, Leases (Topic 842) Leases (Topic 842): Targeted Improvements In January 2016, the FASB issued ASU No. 2016-01, Financial Instruments—Overall (Subtopic 825-10): Recognition and Measurement of Financial Assets and Financial Liabilities (ASU 2016-01) In August 2016, the FASB issued ASU 2016-15, Classification of Certain Cash Receipts and Cash Payments (Topic 230) </t>
  </si>
  <si>
    <t>Summary of Significant Accounting Policies (Tables)</t>
  </si>
  <si>
    <t>Schedule of Allowance for Doubtful Accounts</t>
  </si>
  <si>
    <t>The following table reflects the activity related to the Company’s allowance for doubtful accounts:
September 30, 2018
December 31, 2017
Accounts receivable
$
4,000,924
$
3,614,214
Provision
—
(262,000
)
Accounts receivable, net
$
4,000,924
$
3,352,214</t>
  </si>
  <si>
    <t>Schedule of Components of Inventories</t>
  </si>
  <si>
    <t>The components of inventories are as follows (unaudited):
September 30, 2018
December 31, 2017
Materials and supplies
$
242,783
$
203,085
Finished Goods
2,372,029
1,490,657
Total
$
2,614,812
$
1,693,742</t>
  </si>
  <si>
    <t>Schedule of Potentially Dilutive Securities not Included in Calculation of Diluted Net Loss Per Share Attributable to Common Stockholders</t>
  </si>
  <si>
    <t>Potentially dilutive securities not included in the calculation of diluted net loss per share attributable to common stockholders because to do so would be anti-dilutive are as follows (in common stock equivalent shares) (unaudited):
Three Months Ended September 30,
Nine Months Ended September 30,
2018
2017
2018
2017
Common Stock Options
415,137
420,678
415,137
420,678
Warrants
4,015,013
855,206
4,015,013
855,206
Total
4,430,150
1,275,884
4,430,150
1,275,884</t>
  </si>
  <si>
    <t>Fair Value Measurements (Tables)</t>
  </si>
  <si>
    <t>Schedule of Fair Value Measurement of Assets And Liabilities</t>
  </si>
  <si>
    <t>Fair Value Measurement Using
September 30,
Quoted Prices in Active Markets for Identical Assets
Significant Other Observable Inputs
Significant Unobservable Inputs
2018
Level 1
Level 2
Level 3
Assets
Cash and cash equivalents
$
20,657,038
$
20,657,038
$
—
$
—
Total assets
$
20,657,038
$
20,657,038
$
—
$
—
Liabilities
Preferred stock warrant liability
$
—
$
—
$
—
$
—
Total liabilities
$
—
$
—
$
—
$
—
Fair Value Measurements Using
December 31,
Quoted Prices in Active Markets for Identical Assets
Significant Other Observable Inputs
Significant Unobservable Inputs
2017
Level 1
Level 2
Level 3
Assets
Cash and cash equivalents
$
1,021,897
$
1,021,897
$
—
$
—
Total assets
$
1,021,897
$
1,021,897
$
—
$
—
Liabilities
Preferred stock warrant liability
$
3,898,944
$
—
$
—
$
3,898,944
Total liabilities
$
3,898,944
$
—
$
—
$
3,898,944</t>
  </si>
  <si>
    <t>Summary of Changes In Level 3 Liabilities</t>
  </si>
  <si>
    <t>The following table summarizes the changes in fair value of the Company’s Level 3 liabilities for the year ended December 31, 2017, and the nine months ended September 30, 2018:
Warrant Liability
Balance at January 1, 2017
$
4,650,877
Expiration of Series A warrants
(1,424
)
Change in fair value of preferred stock warrants
(750,509
)
Balance at December 31, 2017
3,898,944
Issuance of warrants in connection with debt (unaudited)
176,813
Change in fair value of preferred stock warrants (unaudited)
(3,991,081
)
Conversion of preferred stock warrants to common stock warrants due to IPO (unaudited)
(84,676
)
Balance at September 30, 2018 (unaudited)
$
—</t>
  </si>
  <si>
    <t>Summary of Quantitative Information Relating to Unobservable Inputs</t>
  </si>
  <si>
    <t>The warrants to purchase convertible preferred stock were valued at each reporting period using the Black-Scholes-Merton model. This valuation includes observable inputs such as risk-free rate, as well as unobservable inputs for assumed volatility, the expected life of the warrants, and the fair value of the underlying convertible preferred stock. Quantitative information relating to unobservable inputs is disclosed below:
December 31, 2017
Risk-free interest rate
1.75
%
Volatility
54.60
%
Expected life (in years)
0.6
Dividend Yield
—
Fair value of Series A preferred stock
$
0.66
Fair value of Series B-1 preferred stock
$
0.36
Fair value of Series D preferred stock
$
0.48
Fair value of Series D-1 preferred stock
$
0.48</t>
  </si>
  <si>
    <t>Prepaid Expenses and Other Current Assets (Tables)</t>
  </si>
  <si>
    <t>Schedule of Prepaid Expenses and Other Current Assets</t>
  </si>
  <si>
    <t>Prepaid expenses and other current assets consist of the following:
September 30, 2018
December 31, 2017
Prepayment to supplier
$
249,071
$
492,330
Other current assets
1,098,703
579,182
Total
$
1,347,774
$
1,071,512</t>
  </si>
  <si>
    <t>Property and Equipment, net (Tables)</t>
  </si>
  <si>
    <t>Schedule of Property and Equipment, net</t>
  </si>
  <si>
    <t>Property and equipment, net consist of the following:
September 30, 2018
December 31, 2017
Computer and office equipment
$
476,402
$
476,402
Lab equipment
4,156,519
3,995,731
Service equipment placed at customer sites
594,553
594,553
Leasehold improvements
1,860,667
1,860,667
7,088,141
6,927,353
Less accumulated depreciation and amortization
(5,038,885
)
(3,921,565
)
$
2,049,256
$
3,005,788</t>
  </si>
  <si>
    <t>Accrued Expenses (Tables)</t>
  </si>
  <si>
    <t>Schedule of Accrued Expenses</t>
  </si>
  <si>
    <t>Accrued expenses consist of the following:
September 30, 2018
December 31, 2017
Accrued expenses
$
2,185,354
$
2,596,137
Accrued bonus
629,936
912,757
Total
$
2,815,290
$
3,508,894</t>
  </si>
  <si>
    <t>Long-Term Debt  (Tables)</t>
  </si>
  <si>
    <t>Western Alliance LSA</t>
  </si>
  <si>
    <t>Debt Instrument [Line Items]</t>
  </si>
  <si>
    <t>Schedule of Debt and Unamortized Discount Balances</t>
  </si>
  <si>
    <t>Debt and unamortized discount balances relating to the Western Alliance LSA are as follows:
December 31, 2017
Term loan face value
$
7,000,000
Fair value of warrant
(99,684
)
End of term charge
(227,500
)
Capitalized debt issuance costs
(131,042
)
Accretion of debt issuance costs and end of term charge
148,225
Accretion of warrant fair value
39,753
Balance
6,729,752
Less current portion
6,729,752
Long-term debt
$
—</t>
  </si>
  <si>
    <t>MidCap Financial CSA</t>
  </si>
  <si>
    <t>Debt and unamortized discount balances relating to the MidCap Financial CSA are as follows:
September 30, 2018
Term loan face value
$
10,000,000
Fair value of warrant
(176,813
)
End of term charge
(400,000
)
Capitalized debt issuance costs
(467,044
)
Accretion of debt issuance costs and end of term charge
43,352
Accretion of warrant fair value
8,842
Balance
9,008,337
Less current portion
—
Long-term debt
$
9,008,337</t>
  </si>
  <si>
    <t>Schedule of Future Minimum Payments Including Interest</t>
  </si>
  <si>
    <t>Future minimum payments including interest under the MidCap Financial CSA are as follows as of September 30, 2018:
Years ending December 31,
2018
$
243,900
2019
975,600
2020
3,704,986
2021
3,426,243
2022-2023
5,016,721
Total minimum loan payments
$
13,367,450
Unamortized interest
(2,967,450
)
End of term charge
(400,000
)
Warrant fair value
(167,972
)
Capitalized debt issuance costs and end of term charge
(823,691
)
Term loan
9,008,337
Less current portion
—
Long-term debt
$
9,008,337</t>
  </si>
  <si>
    <t>Stockholders' Deficit (Tables)</t>
  </si>
  <si>
    <t>Summary of Recognized Stock-Based Compensation Expense</t>
  </si>
  <si>
    <t>The Company recognized stock-based compensation expense of
Three Months Ended September 30,
Nine Months Ended September 30,
2018
2017
2018
2017
Research and development
$
43,363
$
18,564
$
131,900
$
162,420
General and administrative
9,762
5,561
28,651
79,551
Total stock-based compensation expense
$
53,125
$
24,125
$
160,551
$
241,971</t>
  </si>
  <si>
    <t>Schedule of Weighted-Average Assumptions in Black -Scholes Option Pricing Model</t>
  </si>
  <si>
    <t xml:space="preserve">The weighted-average assumptions used in the Black-Scholes option pricing model to determine the fair value of the employee stock option grants were as follows:
Three Months Ended September 30,
Nine Months Ended September 30,
2018
2017
2018
2017
Risk-free interest rate
—
1.8
%
2.5
%
2.5
%
Expected volatility
—
58.0
%
63.0
%
58.0
%
Expected term (in years)
—
5.3
4.0
5.1 - 5.3
Expected dividend yield
—
0.0
%
0.0
%
0.0
% </t>
  </si>
  <si>
    <t>Schedule of Common Stock Reserved for Future Issuance</t>
  </si>
  <si>
    <t>Common stock reserved for future issuance consist of the following:
Nine Months Ended September 30, 2018
Stock options issued and outstanding
415,137
Authorized for future stock awards, option grants, or employee stock purchase program
1,259,285
Common Warrants
4,015,013
Total
5,689,435</t>
  </si>
  <si>
    <t>2018 Plan and 2006 Plan</t>
  </si>
  <si>
    <t>Summary of Stock Option Activity Under 2018 Plan and 2006 Plan</t>
  </si>
  <si>
    <t>A summary of the Company’s stock option activity under the 2018 Plan and 2006 Plan is as follows:
Shares
Weighted- Average Exercise Price
Weighted- Average Remaining Contractual Term
Aggregate Intrinsic Value
Outstanding at January 1, 2018
436,341
$
5.14
9.0
$
—
Granted (unaudited)
385
6.00
—
Exercised (unaudited)
(1,856
)
1.28
$
4,571
Cancelled/Expired (unaudited)
(19,733
)
9.65
—
Outstanding at September 30, 2018 (unaudited)
415,137
$
4.99
8.2
$
2,589,204
Vested and expected to vest at September 30, 2018 (unaudited)
399,705
$
5.14
8.2
$
2,487,288
Vested and exercisable at September 30, 2018 (unaudited)
261,487
$
6.73
8.1
$
1,580,698</t>
  </si>
  <si>
    <t>Commitment and Contingencies (Tables)</t>
  </si>
  <si>
    <t>Schedule of Future Minimum Lease Payments Required under Non-Cancelable Leases</t>
  </si>
  <si>
    <t>The future minimum lease payments required under non-cancelable leases as of September 30, 2018, are summarized as follows:
Year Ending December 31,
2018 (3 months remaining)
$
206,721
2019
862,656
2020
902,412
Total minimum lease payments
$
1,971,789</t>
  </si>
  <si>
    <t>Organization and Basis of Presentation - Additional Information (Details) - USD ($)</t>
  </si>
  <si>
    <t>Aug. 15, 2018</t>
  </si>
  <si>
    <t>Jul. 16, 2018</t>
  </si>
  <si>
    <t>Aug. 31, 2018</t>
  </si>
  <si>
    <t>Organization And Basis Of Presentation [Line Items]</t>
  </si>
  <si>
    <t>Outstanding convertible promissory notes and accrued interest converted, amount</t>
  </si>
  <si>
    <t>Reverse stock split description</t>
  </si>
  <si>
    <t>On July 16, 2018, the Company effected a one-for-21.4 reverse stock split of its issued and outstanding shares of common stock and a proportional adjustment to the existing conversion ratios for each series of the Company’s redeemable convertible preferred stock, and on August 15, 2018, the Company effected an additional one-for-two reverse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financial statements and notes thereto have been adjusted retroactively, where applicable, to reflect these reverse stock splits and adjustments of the preferred stock conversion ratios.</t>
  </si>
  <si>
    <t>Reverse stock split conversion ratio</t>
  </si>
  <si>
    <t>50.00%</t>
  </si>
  <si>
    <t>4.60%</t>
  </si>
  <si>
    <t>Number of units sold</t>
  </si>
  <si>
    <t>Sale of stock, description of transaction</t>
  </si>
  <si>
    <t>Each unit consisting of one share of common stock and one warrant to purchase one share of its common stock.</t>
  </si>
  <si>
    <t>Offering price per unit</t>
  </si>
  <si>
    <t>Net cash proceeds after deducting underwriting discounts and commissions</t>
  </si>
  <si>
    <t>Underwriters' discounts and commissions</t>
  </si>
  <si>
    <t>Offering expenses</t>
  </si>
  <si>
    <t>Number of common stock issuable upon conversion of convertible preferred stock</t>
  </si>
  <si>
    <t>Fair value of warrants</t>
  </si>
  <si>
    <t>Percentage of offering price per unit</t>
  </si>
  <si>
    <t>100.00%</t>
  </si>
  <si>
    <t>Initial Public Offering | Common Stock</t>
  </si>
  <si>
    <t>Outstanding convertible promissory notes and accrued interest converted, shares</t>
  </si>
  <si>
    <t>Initial Public Offering | Maximum</t>
  </si>
  <si>
    <t>Issuance of warrants to underwriters to purchase of common stock</t>
  </si>
  <si>
    <t>Underwriters Over-Allotment Option</t>
  </si>
  <si>
    <t>Summary of Significant Accounting Policies - Schedule of Allowance for Doubtful Accounts (Details) - USD ($)</t>
  </si>
  <si>
    <t>Provision</t>
  </si>
  <si>
    <t>Summary of Significant Accounting Policies - Additional Information (Details)</t>
  </si>
  <si>
    <t>Sep. 30, 2018USD ($)$ / sharesshares</t>
  </si>
  <si>
    <t>Sep. 30, 2018USD ($)Segment$ / sharesshares</t>
  </si>
  <si>
    <t>Sep. 30, 2017USD ($)</t>
  </si>
  <si>
    <t>Summary Of Significant Accounting Policies [Line Items]</t>
  </si>
  <si>
    <t>Inventory write-down</t>
  </si>
  <si>
    <t>Number of operating segments | Segment</t>
  </si>
  <si>
    <t>Fair value of common warrants issued</t>
  </si>
  <si>
    <t>Deferred public offering costs</t>
  </si>
  <si>
    <t>Number of warrants issued to purchase common stock | shares</t>
  </si>
  <si>
    <t>Warrants exercise price | $ / shares</t>
  </si>
  <si>
    <t>Irys Instruments</t>
  </si>
  <si>
    <t>Inventory net realizable value</t>
  </si>
  <si>
    <t>Accounts Receivable | Ultravision Technology Ltd.</t>
  </si>
  <si>
    <t>Concentration risk percentage</t>
  </si>
  <si>
    <t>16.00%</t>
  </si>
  <si>
    <t>21.00%</t>
  </si>
  <si>
    <t>Accounts Receivable | BioStar Company</t>
  </si>
  <si>
    <t>0.00%</t>
  </si>
  <si>
    <t>15.00%</t>
  </si>
  <si>
    <t>Summary of Significant Accounting Policies - Schedule of Components of Inventories (Details) - USD ($)</t>
  </si>
  <si>
    <t>Materials and supplies</t>
  </si>
  <si>
    <t>Finished Goods</t>
  </si>
  <si>
    <t>Summary of Significant Accounting Policies - Schedule of Potentially Dilutive Securities not Included in Calculation of Diluted Net Loss Per Share Attributable to Common Stockholders (Details) - shares</t>
  </si>
  <si>
    <t>Antidilutive Securities Excluded From Computation Of Earnings Per Share [Line Items]</t>
  </si>
  <si>
    <t>Antidilutive securities excluded from computation of earnings per share amount</t>
  </si>
  <si>
    <t>Common Stock Options</t>
  </si>
  <si>
    <t>Warrants</t>
  </si>
  <si>
    <t>Fair Value Measurements - Schedule of Fair Value Measurement of Assets And Liabilities (Details) - Fair Value on Recurring Basis - USD ($)</t>
  </si>
  <si>
    <t>Fair Value Assets And Liabilities Measured On Recurring And Nonrecurring Basis [Line Items]</t>
  </si>
  <si>
    <t>Cash and Cash Equivalents</t>
  </si>
  <si>
    <t>Preferred Stock Warrant Liability</t>
  </si>
  <si>
    <t>Fair Value Measurement Using Quoted Prices In Active Markets For Identical Assets Level 1</t>
  </si>
  <si>
    <t>Fair Value Measurement Using Quoted Prices In Active Markets For Identical Assets Level 1 | Cash and Cash Equivalents</t>
  </si>
  <si>
    <t>Fair Value Measurement Using Quoted Prices In Active Markets For Identical Assets Level 1 | Preferred Stock Warrant Liability</t>
  </si>
  <si>
    <t>Fair Value Measurement Using Significant Other Observable Inputs Level 2</t>
  </si>
  <si>
    <t>Fair Value Measurement Using Significant Other Observable Inputs Level 2 | Cash and Cash Equivalents</t>
  </si>
  <si>
    <t>Fair Value Measurement Using Significant Other Observable Inputs Level 2 | Preferred Stock Warrant Liability</t>
  </si>
  <si>
    <t>Fair Value Measurement Using Significant Unobservable Inputs Level 3</t>
  </si>
  <si>
    <t>Fair Value Measurement Using Significant Unobservable Inputs Level 3 | Cash and Cash Equivalents</t>
  </si>
  <si>
    <t>Fair Value Measurement Using Significant Unobservable Inputs Level 3 | Preferred Stock Warrant Liability</t>
  </si>
  <si>
    <t>Fair Value Measurements - Additional Information (Details) - Initial Public Offering</t>
  </si>
  <si>
    <t>1 Months Ended</t>
  </si>
  <si>
    <t>Aug. 31, 2018shares</t>
  </si>
  <si>
    <t>Warrants exercisable for convertible preferred stock</t>
  </si>
  <si>
    <t>Warrants previously exercisable for preferred stock</t>
  </si>
  <si>
    <t>Warrants expired on the effective date</t>
  </si>
  <si>
    <t>Remaining warrants previously exercisable for preferred stock adjusted to become exercisable for common stock</t>
  </si>
  <si>
    <t>Fair Value Measurements - Summary of Changes in Level 3 Liabilities (Details) - Warrants - Fair Value Measurement Using Significant Unobservable Inputs Level 3 - USD ($)</t>
  </si>
  <si>
    <t>Fair Value Liabilities Measured On Recurring Basis Unobservable Input Reconciliation [Line Items]</t>
  </si>
  <si>
    <t>Balance</t>
  </si>
  <si>
    <t>Expiration of Series A warrants</t>
  </si>
  <si>
    <t>Change in fair value of preferred stock warrants</t>
  </si>
  <si>
    <t>Issuance of warrants in connection with debt (unaudited)</t>
  </si>
  <si>
    <t>Conversion of preferred stock warrants to common stock warrants due to IPO (unaudited)</t>
  </si>
  <si>
    <t>Fair Value Measurements - Summary of Quantitative Information Relating to Unobservable Inputs (Details) - Black-Scholes-Merton Model</t>
  </si>
  <si>
    <t>Dec. 31, 2017$ / shares</t>
  </si>
  <si>
    <t>Fair value of Series A preferred stock</t>
  </si>
  <si>
    <t>Fair Value Assets And Liabilities Measured On Recurring And Nonrecurring Basis Valuation Techniques [Line Items]</t>
  </si>
  <si>
    <t>Warrants to purchase, Fair value preferred stock</t>
  </si>
  <si>
    <t>Fair value of Series B-1 preferred stock</t>
  </si>
  <si>
    <t>Fair value of Series D preferred stock</t>
  </si>
  <si>
    <t>Fair value of Series D-1 preferred stock</t>
  </si>
  <si>
    <t>Risk-free interest rate</t>
  </si>
  <si>
    <t>Warrants to purchase, Risk-free interest rate</t>
  </si>
  <si>
    <t>Volatility</t>
  </si>
  <si>
    <t>Measurement Input, Expected Term</t>
  </si>
  <si>
    <t>Warrants to purchase, Expected life (in years)</t>
  </si>
  <si>
    <t>7 months 6 days</t>
  </si>
  <si>
    <t>Prepaid Expenses and Other Current Assets - Schedule of Prepaid Expenses and Other Current Assets (Details) - USD ($)</t>
  </si>
  <si>
    <t>Prepayment to supplier</t>
  </si>
  <si>
    <t>Other current assets</t>
  </si>
  <si>
    <t>Property and Equipment, net - Schedule of Property and Equipment, net (Details) - USD ($)</t>
  </si>
  <si>
    <t>Property Plant And Equipment [Line Items]</t>
  </si>
  <si>
    <t>Property and equipment, gross</t>
  </si>
  <si>
    <t>Less accumulated depreciation and amortization</t>
  </si>
  <si>
    <t>Computer and Office Equipment</t>
  </si>
  <si>
    <t>Lab Equipment</t>
  </si>
  <si>
    <t>Service Equipment Placed at Customer Sites</t>
  </si>
  <si>
    <t>Leasehold Improvements</t>
  </si>
  <si>
    <t>Property and Equipment, net - Additional Information (Details) - USD ($)</t>
  </si>
  <si>
    <t>Accrued Expenses - Schedule of Accrued Expenses (Details) - USD ($)</t>
  </si>
  <si>
    <t>Accrued bonus</t>
  </si>
  <si>
    <t>Long-Term Debt - Additional Information - Western Alliance LSA (Details) - USD ($)</t>
  </si>
  <si>
    <t>Jun. 29, 2018</t>
  </si>
  <si>
    <t>Jun. 13, 2018</t>
  </si>
  <si>
    <t>Dec. 09, 2016</t>
  </si>
  <si>
    <t>Mar. 08, 2016</t>
  </si>
  <si>
    <t>Feb. 28, 2018</t>
  </si>
  <si>
    <t>Nov. 20, 2017</t>
  </si>
  <si>
    <t>Debt issuance cost and facility fee</t>
  </si>
  <si>
    <t>Percentage of total amount borrowed</t>
  </si>
  <si>
    <t>3.25%</t>
  </si>
  <si>
    <t>Current Liabilities</t>
  </si>
  <si>
    <t>Debt discount charge</t>
  </si>
  <si>
    <t>Repayment of outstanding term loan</t>
  </si>
  <si>
    <t>Default to secure minimum sale or issuance of equity securities or subordinated debt</t>
  </si>
  <si>
    <t>Reclassified total loan balance to current liabilities</t>
  </si>
  <si>
    <t>Required secure funding</t>
  </si>
  <si>
    <t>Total cash collected from customers</t>
  </si>
  <si>
    <t>Western Alliance LSA | Series D Convertible Preferred Stock</t>
  </si>
  <si>
    <t>Shares of common stock</t>
  </si>
  <si>
    <t>Warrants expiration date</t>
  </si>
  <si>
    <t>Mar. 8,
		2026</t>
  </si>
  <si>
    <t>Western Alliance LSA | Current Liabilities</t>
  </si>
  <si>
    <t>Amendment fee</t>
  </si>
  <si>
    <t>Term Loan | Series D-1 Convertible Preferred Stock</t>
  </si>
  <si>
    <t>Dec. 9,
		2026</t>
  </si>
  <si>
    <t>Term Loan | Western Alliance LSA</t>
  </si>
  <si>
    <t>Proceeds from loan</t>
  </si>
  <si>
    <t>Term Loan | Western Alliance LSA | Series D Convertible Preferred Stock</t>
  </si>
  <si>
    <t>Warrants to purchase shares issued</t>
  </si>
  <si>
    <t>Debt discount and amortization of interest expense</t>
  </si>
  <si>
    <t>Term Loan | Western Alliance LSA | Series D-1 Convertible Preferred Stock</t>
  </si>
  <si>
    <t>Term Loan | Square One Loan And Security Agreement</t>
  </si>
  <si>
    <t>Long-Term Debt - Additional Information - MidCap Financial CSA (Details)</t>
  </si>
  <si>
    <t>Jun. 29, 2018USD ($)Tranche$ / sharesshares</t>
  </si>
  <si>
    <t>Sep. 30, 2018USD ($)</t>
  </si>
  <si>
    <t>Aug. 31, 2018$ / sharesshares</t>
  </si>
  <si>
    <t>Warrants to purchase, Fair value preferred stock | $ / shares</t>
  </si>
  <si>
    <t>Shares of common stock | shares</t>
  </si>
  <si>
    <t>Term loan facility available</t>
  </si>
  <si>
    <t>Number of tranches | Tranche</t>
  </si>
  <si>
    <t>Annual interest rate bears</t>
  </si>
  <si>
    <t>7.50%</t>
  </si>
  <si>
    <t>Annual interest rate bears description</t>
  </si>
  <si>
    <t>one month LIBOR plus 7.5%,</t>
  </si>
  <si>
    <t>Maturity date description</t>
  </si>
  <si>
    <t>The loan has a 60-month term, with interest only for the first 18 months and straight-line amortization of principal and interest for the remaining 42 months.</t>
  </si>
  <si>
    <t>LIBOR subject to floor rate</t>
  </si>
  <si>
    <t>1.50%</t>
  </si>
  <si>
    <t>Debt instrument maturity period</t>
  </si>
  <si>
    <t>60 months</t>
  </si>
  <si>
    <t>Debt instrument interest only portion maturity period</t>
  </si>
  <si>
    <t>18 months</t>
  </si>
  <si>
    <t>Debt instrument principal and interest maturity period</t>
  </si>
  <si>
    <t>42 months</t>
  </si>
  <si>
    <t>Debt instrument maturity date</t>
  </si>
  <si>
    <t>Jul. 1,
		2023</t>
  </si>
  <si>
    <t>Debt issuance fees paid</t>
  </si>
  <si>
    <t>Prepayment fee percentage</t>
  </si>
  <si>
    <t>4.00%</t>
  </si>
  <si>
    <t>Additional amount invested in term loan facility</t>
  </si>
  <si>
    <t>MidCap Financial CSA | Term Loan | Series D-1 Convertible Preferred Stock</t>
  </si>
  <si>
    <t>Warrants to purchase shares | shares</t>
  </si>
  <si>
    <t>Warrant exercisable and expires</t>
  </si>
  <si>
    <t>Jun. 29,
		2028</t>
  </si>
  <si>
    <t>MidCap Financial CSA | Term Loan | Series D-1 Convertible Preferred Stock | Measurement Input, Expected Term</t>
  </si>
  <si>
    <t>Fair value assumptions term</t>
  </si>
  <si>
    <t>10 years</t>
  </si>
  <si>
    <t>MidCap Financial CSA | Term Loan | Series D-1 Convertible Preferred Stock | Risk-free interest rate</t>
  </si>
  <si>
    <t>Fair value assumptions</t>
  </si>
  <si>
    <t>MidCap Financial CSA | Term Loan | Series D-1 Convertible Preferred Stock | Volatility</t>
  </si>
  <si>
    <t>MidCap Financial CSA | Other Long-term Liabilities</t>
  </si>
  <si>
    <t>MidCap Financial CSA | First Year</t>
  </si>
  <si>
    <t>MidCap Financial CSA | Second Year</t>
  </si>
  <si>
    <t>3.00%</t>
  </si>
  <si>
    <t>MidCap Financial CSA | Thereafter</t>
  </si>
  <si>
    <t>2.00%</t>
  </si>
  <si>
    <t>MidCap Financial CSA | Tranche 1</t>
  </si>
  <si>
    <t>Term loan facility borrowed from Tranche 1</t>
  </si>
  <si>
    <t>MidCap Financial CSA | Tranche 2</t>
  </si>
  <si>
    <t>Trailing twelve month revenue</t>
  </si>
  <si>
    <t>MidCap Financial CSA | Tranche 3</t>
  </si>
  <si>
    <t>Long-Term Debt - Additional Information - Convertible Notes (Details) - USD ($)</t>
  </si>
  <si>
    <t>Aug. 02, 2018</t>
  </si>
  <si>
    <t>Jun. 28, 2018</t>
  </si>
  <si>
    <t>Feb. 09, 2018</t>
  </si>
  <si>
    <t>Convertible notes outstanding</t>
  </si>
  <si>
    <t>Non-cash interest expense related to debt discount amortization and accretion of end of term fees</t>
  </si>
  <si>
    <t>Convertible Notes</t>
  </si>
  <si>
    <t>Convertible Notes | Common Stock</t>
  </si>
  <si>
    <t>Note Purchase Agreement | Convertible Notes</t>
  </si>
  <si>
    <t>Increase the principal amount available for issuance</t>
  </si>
  <si>
    <t>Maturity date</t>
  </si>
  <si>
    <t>Note Purchase Agreement | Convertible Notes | Maximum</t>
  </si>
  <si>
    <t>Original principal amount</t>
  </si>
  <si>
    <t>Long-Term Debt - Schedule of Debt and Unamortized Discount Balances (Details) - USD ($)</t>
  </si>
  <si>
    <t>Long-term debt</t>
  </si>
  <si>
    <t>Term loan face value</t>
  </si>
  <si>
    <t>Fair value of warrant</t>
  </si>
  <si>
    <t>End of term charge</t>
  </si>
  <si>
    <t>Capitalized debt issuance costs</t>
  </si>
  <si>
    <t>Accretion of debt issuance costs and end of term charge</t>
  </si>
  <si>
    <t>Accretion of warrant fair value</t>
  </si>
  <si>
    <t>Long-Term Debt - Schedule of Future Minimum Payments Including Interest (Details) - USD ($)</t>
  </si>
  <si>
    <t>2022-2023</t>
  </si>
  <si>
    <t>Total minimum loan payments</t>
  </si>
  <si>
    <t>Unamortized interest</t>
  </si>
  <si>
    <t>Warrant fair value</t>
  </si>
  <si>
    <t>Capitalized debt issuance costs and end of term charge</t>
  </si>
  <si>
    <t>Stockholders' Deficit - Additional Information (Details) - USD ($)</t>
  </si>
  <si>
    <t>10 Months Ended</t>
  </si>
  <si>
    <t>Nov. 30, 2017</t>
  </si>
  <si>
    <t>Aug. 23, 2018</t>
  </si>
  <si>
    <t>Jul. 31, 2018</t>
  </si>
  <si>
    <t>Dec. 31, 2016</t>
  </si>
  <si>
    <t>Equity [Line Items]</t>
  </si>
  <si>
    <t>Common stock initially reserved for future issuance</t>
  </si>
  <si>
    <t>Unrecognized compensation cost related to outstanding employee options</t>
  </si>
  <si>
    <t>Unrecognized compensation cost related to outstanding employee options, period for recognition</t>
  </si>
  <si>
    <t>1 year 1 month 6 days</t>
  </si>
  <si>
    <t>Number of common stock purchased under plan</t>
  </si>
  <si>
    <t>2018 Employee Stock Purchase Plan</t>
  </si>
  <si>
    <t>Incremental rate at which the shares reserved for issuance increase</t>
  </si>
  <si>
    <t>1.00%</t>
  </si>
  <si>
    <t>Employee Options</t>
  </si>
  <si>
    <t>Shares, granted</t>
  </si>
  <si>
    <t>Exercise price</t>
  </si>
  <si>
    <t>Total grant date fair value of vested options</t>
  </si>
  <si>
    <t>Weighted-average grant date fair value</t>
  </si>
  <si>
    <t>2018 Equity Incentive Plan</t>
  </si>
  <si>
    <t>Number of new shares issued under plan</t>
  </si>
  <si>
    <t>5.00%</t>
  </si>
  <si>
    <t>Shares of common stock subject to outstanding options</t>
  </si>
  <si>
    <t>Maximum | 2018 Employee Stock Purchase Plan</t>
  </si>
  <si>
    <t>Company Valued $91 Million or Below</t>
  </si>
  <si>
    <t>Liquidation preferences, description</t>
  </si>
  <si>
    <t>the Liquidation Preference was equal to the applicable Original Issue Price for such shares plus the amount of any declared but unpaid dividends</t>
  </si>
  <si>
    <t>Company Valued $91 Million or Below | Minimum</t>
  </si>
  <si>
    <t>Company value</t>
  </si>
  <si>
    <t>Company Valued Greater than $91 Million</t>
  </si>
  <si>
    <t>the Liquidation Preference was equal to the applicable Original Issue Price for such shares plus the amount of any declared but unpaid dividends, with the first $10 million of proceeds above $91 million distributed to the holders of the Series D and D-1 convertible preferred stock on a pro rata basis ((i) and (ii) together, “Liquidation Preference”)</t>
  </si>
  <si>
    <t>Amount distributed to the holders in excess of company's value</t>
  </si>
  <si>
    <t>Company Valued Greater than $91 Million | Maximum</t>
  </si>
  <si>
    <t>Convertible Preferred Stock</t>
  </si>
  <si>
    <t>Convertible preferred stock outstanding</t>
  </si>
  <si>
    <t>Proceeds from issuance of convertible preferred stock</t>
  </si>
  <si>
    <t>Percentage of vote on outstanding of series preferred shares</t>
  </si>
  <si>
    <t>66.67%</t>
  </si>
  <si>
    <t>Shares issued, price per share</t>
  </si>
  <si>
    <t>Preferred Stock, Dividend Rate, Percentage</t>
  </si>
  <si>
    <t>8.00%</t>
  </si>
  <si>
    <t>Conversion price per share</t>
  </si>
  <si>
    <t>Original issuance price</t>
  </si>
  <si>
    <t>Temporary equity shares sold and issued</t>
  </si>
  <si>
    <t>Temporary equity stock issuance costs</t>
  </si>
  <si>
    <t>Share issued exercise options</t>
  </si>
  <si>
    <t>Stockholders' Deficit - Summary of Stock Option Activity Under 2018 Plan and 2006 Plan (Details) - 2018 Employee Stock Purchase Plan - 2018 Plan and 2006 Plan</t>
  </si>
  <si>
    <t>Dec. 31, 2017$ / sharesshares</t>
  </si>
  <si>
    <t>Share Based Compensation Arrangement By Share Based Payment Award [Line Items]</t>
  </si>
  <si>
    <t>Shares, outstanding beginning balance | shares</t>
  </si>
  <si>
    <t>Shares, granted (unaudited) | shares</t>
  </si>
  <si>
    <t>Shares, exercised (unaudited) | shares</t>
  </si>
  <si>
    <t>Shares, cancelled/expired (unaudited) | shares</t>
  </si>
  <si>
    <t>Shares, outstanding ending balance (unaudited) | shares</t>
  </si>
  <si>
    <t>Shares, vested and expected to vest at September 30, 2018 (unaudited) | shares</t>
  </si>
  <si>
    <t>Shares, vested and exercisable at September 30, 2018 (unaudited) | shares</t>
  </si>
  <si>
    <t>Weighted-Average Exercise Price, outstanding beginning balance | $ / shares</t>
  </si>
  <si>
    <t>Weighted-Average Exercise Price, granted (unaudited) | $ / shares</t>
  </si>
  <si>
    <t>Weighted-Average Exercise Price, exercised (unaudited) | $ / shares</t>
  </si>
  <si>
    <t>Weighted-Average Exercise Price, cancelled/expired (unaudited) | $ / shares</t>
  </si>
  <si>
    <t>Weighted-Average Exercise Price, outstanding ending balance (unaudited) | $ / shares</t>
  </si>
  <si>
    <t>Weighted-Average Exercise Price, vested and expected to vest at September 30, 2018 (unaudited) | $ / shares</t>
  </si>
  <si>
    <t>Weighted-Average Exercise Price, vested and exercisable at September 30, 2018 (unaudited) | $ / shares</t>
  </si>
  <si>
    <t>Weighted-Average Remaining Contractual Term, outstanding balance</t>
  </si>
  <si>
    <t>8 years 2 months 12 days</t>
  </si>
  <si>
    <t>9 years</t>
  </si>
  <si>
    <t>Weighted-Average Remaining Contractual Term, vested and expected to vest at September 30, 2018 (unaudited)</t>
  </si>
  <si>
    <t>Weighted-Average Remaining Contractual Term, vested and exercisable at September 30, 2018 (unaudited)</t>
  </si>
  <si>
    <t>8 years 1 month 6 days</t>
  </si>
  <si>
    <t>Aggregate Intrinsic Value, exercised (unaudited) | $</t>
  </si>
  <si>
    <t>Aggregate Intrinsic Value, Outstanding at September 30, 2018 (unaudited) | $</t>
  </si>
  <si>
    <t>Aggregate Intrinsic Value, Vested and expected to vest at September 30, 2018 (unaudited) | $</t>
  </si>
  <si>
    <t>Aggregate Intrinsic Value, Vested and exercisable at September 30, 2018 (unaudited) | $</t>
  </si>
  <si>
    <t>Stockholders' Deficit - Summary of Recognized Stock-Based Compensation Expense (Details) - USD ($)</t>
  </si>
  <si>
    <t>Total stock-based compensation expense</t>
  </si>
  <si>
    <t>Research and Development</t>
  </si>
  <si>
    <t>General and Administrative</t>
  </si>
  <si>
    <t>Stockholders' Deficit - Schedule of Weighted-Average Assumptions in Black -Scholes Option Pricing Model (Details)</t>
  </si>
  <si>
    <t>1.80%</t>
  </si>
  <si>
    <t>2.50%</t>
  </si>
  <si>
    <t>Expected volatility</t>
  </si>
  <si>
    <t>58.00%</t>
  </si>
  <si>
    <t>63.00%</t>
  </si>
  <si>
    <t>Expected term (in years)</t>
  </si>
  <si>
    <t>5 years 3 months 18 days</t>
  </si>
  <si>
    <t>4 years</t>
  </si>
  <si>
    <t>Expected dividend yield</t>
  </si>
  <si>
    <t>Minimum</t>
  </si>
  <si>
    <t>5 years 1 month 6 days</t>
  </si>
  <si>
    <t>Maximum</t>
  </si>
  <si>
    <t>Stockholders' Deficit - Schedule of Common Stock Reserved for Future Issuance (Details)</t>
  </si>
  <si>
    <t>Sep. 30, 2018shares</t>
  </si>
  <si>
    <t>Class Of Stock [Line Items]</t>
  </si>
  <si>
    <t>Stock Options Issued and Outstanding</t>
  </si>
  <si>
    <t>Authorized for Future Stock Awards, Option Grants, or Employee Stock Purchase Program</t>
  </si>
  <si>
    <t>Common Warrants</t>
  </si>
  <si>
    <t>Commitments and Contingencies - Additional Information (Details) - USD ($)</t>
  </si>
  <si>
    <t>Mar. 31, 2019</t>
  </si>
  <si>
    <t>Dec. 31, 2018</t>
  </si>
  <si>
    <t>Commitments and Contingencies [Line Items]</t>
  </si>
  <si>
    <t>Operating lease amended date</t>
  </si>
  <si>
    <t>Jul. 1,
		2015</t>
  </si>
  <si>
    <t>Operating lease expiration date</t>
  </si>
  <si>
    <t>Dec. 31,
		2020</t>
  </si>
  <si>
    <t>Rent expense</t>
  </si>
  <si>
    <t>Amortization of the leasehold incentive obligation</t>
  </si>
  <si>
    <t>Amount of royalty expense paid</t>
  </si>
  <si>
    <t>Annual future minimum royalty payments</t>
  </si>
  <si>
    <t>Future minimum royalty payments, extended term</t>
  </si>
  <si>
    <t>Nov. 29,
		2026</t>
  </si>
  <si>
    <t>Contractual commitment with supplier to purchase products remainder of fiscal year</t>
  </si>
  <si>
    <t>Loss contingency accrual amount</t>
  </si>
  <si>
    <t>Scenario, Forecast</t>
  </si>
  <si>
    <t>Commitments and Contingencies - Schedule of Future Minimum Lease Payments Required under Non-Cancelable Leases (Details)</t>
  </si>
  <si>
    <t>2018 (3 months remaining)</t>
  </si>
  <si>
    <t>Total minimum lease payments</t>
  </si>
  <si>
    <t>Income Taxes - Additional Information (Details) - USD ($)</t>
  </si>
  <si>
    <t>Effective income tax rate</t>
  </si>
  <si>
    <t>(0.06%)</t>
  </si>
  <si>
    <t>(0.10%)</t>
  </si>
  <si>
    <t>Federal, state, and foreign income tax expense/(benefit)</t>
  </si>
  <si>
    <t>Ownership change in series of transactions period</t>
  </si>
  <si>
    <t>3 years</t>
  </si>
  <si>
    <t>Minimum percentage of change in ownership</t>
  </si>
  <si>
    <t>Employee Benefits - Additional Information (Details) - USD ($)</t>
  </si>
  <si>
    <t>Defined contribution plan name</t>
  </si>
  <si>
    <t>401(k)</t>
  </si>
  <si>
    <t>Contribution amou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1169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8</v>
      </c>
    </row>
    <row r="17" spans="1:3">
      <c r="A17" s="4" t="s">
        <v>27</v>
      </c>
      <c r="C17" s="5" t="n">
        <v>10032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0</v>
      </c>
    </row>
    <row r="4" spans="1:2">
      <c r="A4" s="4" t="s">
        <v>103</v>
      </c>
      <c r="B4" s="4" t="s">
        <v>213</v>
      </c>
    </row>
    <row r="5" spans="1:2">
      <c r="A5" s="4" t="s">
        <v>214</v>
      </c>
      <c r="B5" s="4" t="s">
        <v>215</v>
      </c>
    </row>
    <row r="6" spans="1:2">
      <c r="A6" s="4" t="s">
        <v>216</v>
      </c>
      <c r="B6" s="4" t="s">
        <v>217</v>
      </c>
    </row>
    <row r="7" spans="1:2">
      <c r="A7" s="4" t="s">
        <v>218</v>
      </c>
      <c r="B7" s="4" t="s">
        <v>219</v>
      </c>
    </row>
    <row r="8" spans="1:2">
      <c r="A8" s="4" t="s">
        <v>33</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657038</v>
      </c>
      <c r="C3" s="7" t="n">
        <v>1021897</v>
      </c>
    </row>
    <row r="4" spans="1:3">
      <c r="A4" s="4" t="s">
        <v>32</v>
      </c>
      <c r="B4" s="5" t="n">
        <v>4000924</v>
      </c>
      <c r="C4" s="5" t="n">
        <v>3352214</v>
      </c>
    </row>
    <row r="5" spans="1:3">
      <c r="A5" s="4" t="s">
        <v>33</v>
      </c>
      <c r="B5" s="5" t="n">
        <v>2614812</v>
      </c>
      <c r="C5" s="5" t="n">
        <v>1693742</v>
      </c>
    </row>
    <row r="6" spans="1:3">
      <c r="A6" s="4" t="s">
        <v>34</v>
      </c>
      <c r="B6" s="5" t="n">
        <v>1347774</v>
      </c>
      <c r="C6" s="5" t="n">
        <v>1071512</v>
      </c>
    </row>
    <row r="7" spans="1:3">
      <c r="A7" s="4" t="s">
        <v>35</v>
      </c>
      <c r="B7" s="5" t="n">
        <v>28620548</v>
      </c>
      <c r="C7" s="5" t="n">
        <v>7139365</v>
      </c>
    </row>
    <row r="8" spans="1:3">
      <c r="A8" s="4" t="s">
        <v>36</v>
      </c>
      <c r="B8" s="5" t="n">
        <v>2049256</v>
      </c>
      <c r="C8" s="5" t="n">
        <v>3005788</v>
      </c>
    </row>
    <row r="9" spans="1:3">
      <c r="A9" s="4" t="s">
        <v>37</v>
      </c>
      <c r="B9" s="5" t="n">
        <v>30669804</v>
      </c>
      <c r="C9" s="5" t="n">
        <v>10145153</v>
      </c>
    </row>
    <row r="10" spans="1:3">
      <c r="A10" s="3" t="s">
        <v>38</v>
      </c>
    </row>
    <row r="11" spans="1:3">
      <c r="A11" s="4" t="s">
        <v>39</v>
      </c>
      <c r="B11" s="5" t="n">
        <v>2363752</v>
      </c>
      <c r="C11" s="5" t="n">
        <v>2302964</v>
      </c>
    </row>
    <row r="12" spans="1:3">
      <c r="A12" s="4" t="s">
        <v>40</v>
      </c>
      <c r="B12" s="5" t="n">
        <v>2815290</v>
      </c>
      <c r="C12" s="5" t="n">
        <v>3508894</v>
      </c>
    </row>
    <row r="13" spans="1:3">
      <c r="A13" s="4" t="s">
        <v>41</v>
      </c>
      <c r="B13" s="5" t="n">
        <v>335604</v>
      </c>
      <c r="C13" s="5" t="n">
        <v>211697</v>
      </c>
    </row>
    <row r="14" spans="1:3">
      <c r="A14" s="4" t="s">
        <v>42</v>
      </c>
      <c r="B14" s="5" t="n">
        <v>0</v>
      </c>
      <c r="C14" s="5" t="n">
        <v>3898944</v>
      </c>
    </row>
    <row r="15" spans="1:3">
      <c r="A15" s="4" t="s">
        <v>43</v>
      </c>
      <c r="B15" s="5" t="n">
        <v>0</v>
      </c>
      <c r="C15" s="5" t="n">
        <v>6729752</v>
      </c>
    </row>
    <row r="16" spans="1:3">
      <c r="A16" s="4" t="s">
        <v>44</v>
      </c>
      <c r="B16" s="5" t="n">
        <v>5514646</v>
      </c>
      <c r="C16" s="5" t="n">
        <v>16652251</v>
      </c>
    </row>
    <row r="17" spans="1:3">
      <c r="A17" s="4" t="s">
        <v>45</v>
      </c>
      <c r="B17" s="5" t="n">
        <v>9008337</v>
      </c>
      <c r="C17" s="5" t="n">
        <v>0</v>
      </c>
    </row>
    <row r="18" spans="1:3">
      <c r="A18" s="4" t="s">
        <v>46</v>
      </c>
      <c r="B18" s="5" t="n">
        <v>144602</v>
      </c>
      <c r="C18" s="5" t="n">
        <v>142929</v>
      </c>
    </row>
    <row r="19" spans="1:3">
      <c r="A19" s="4" t="s">
        <v>47</v>
      </c>
      <c r="B19" s="5" t="n">
        <v>767197</v>
      </c>
      <c r="C19" s="5" t="n">
        <v>567047</v>
      </c>
    </row>
    <row r="20" spans="1:3">
      <c r="A20" s="4" t="s">
        <v>48</v>
      </c>
      <c r="B20" s="5" t="n">
        <v>15434782</v>
      </c>
      <c r="C20" s="5" t="n">
        <v>17362227</v>
      </c>
    </row>
    <row r="21" spans="1:3">
      <c r="A21" s="4" t="s">
        <v>49</v>
      </c>
      <c r="B21" s="5" t="n">
        <v>0</v>
      </c>
      <c r="C21" s="5" t="n">
        <v>0</v>
      </c>
    </row>
    <row r="22" spans="1:3">
      <c r="A22" s="3" t="s">
        <v>50</v>
      </c>
    </row>
    <row r="23" spans="1:3">
      <c r="A23" s="4" t="s">
        <v>51</v>
      </c>
      <c r="B23" s="5" t="n">
        <v>0</v>
      </c>
      <c r="C23" s="5" t="n">
        <v>0</v>
      </c>
    </row>
    <row r="24" spans="1:3">
      <c r="A24" s="4" t="s">
        <v>52</v>
      </c>
      <c r="B24" s="5" t="n">
        <v>1002</v>
      </c>
      <c r="C24" s="5" t="n">
        <v>8</v>
      </c>
    </row>
    <row r="25" spans="1:3">
      <c r="A25" s="4" t="s">
        <v>53</v>
      </c>
      <c r="B25" s="5" t="n">
        <v>81584992</v>
      </c>
      <c r="C25" s="5" t="n">
        <v>4038817</v>
      </c>
    </row>
    <row r="26" spans="1:3">
      <c r="A26" s="4" t="s">
        <v>54</v>
      </c>
      <c r="B26" s="5" t="n">
        <v>-66350972</v>
      </c>
      <c r="C26" s="5" t="n">
        <v>-54266036</v>
      </c>
    </row>
    <row r="27" spans="1:3">
      <c r="A27" s="4" t="s">
        <v>55</v>
      </c>
      <c r="B27" s="5" t="n">
        <v>15235022</v>
      </c>
      <c r="C27" s="5" t="n">
        <v>-50227211</v>
      </c>
    </row>
    <row r="28" spans="1:3">
      <c r="A28" s="4" t="s">
        <v>56</v>
      </c>
      <c r="B28" s="5" t="n">
        <v>30669804</v>
      </c>
      <c r="C28" s="5" t="n">
        <v>10145153</v>
      </c>
    </row>
    <row r="29" spans="1:3">
      <c r="A29" s="4" t="s">
        <v>57</v>
      </c>
    </row>
    <row r="30" spans="1:3">
      <c r="A30" s="3" t="s">
        <v>38</v>
      </c>
    </row>
    <row r="31" spans="1:3">
      <c r="A31" s="4" t="s">
        <v>58</v>
      </c>
      <c r="B31" s="5" t="n">
        <v>0</v>
      </c>
      <c r="C31" s="5" t="n">
        <v>61847</v>
      </c>
    </row>
    <row r="32" spans="1:3">
      <c r="A32" s="4" t="s">
        <v>59</v>
      </c>
    </row>
    <row r="33" spans="1:3">
      <c r="A33" s="3" t="s">
        <v>38</v>
      </c>
    </row>
    <row r="34" spans="1:3">
      <c r="A34" s="4" t="s">
        <v>58</v>
      </c>
      <c r="B34" s="5" t="n">
        <v>0</v>
      </c>
      <c r="C34" s="5" t="n">
        <v>842845</v>
      </c>
    </row>
    <row r="35" spans="1:3">
      <c r="A35" s="4" t="s">
        <v>60</v>
      </c>
    </row>
    <row r="36" spans="1:3">
      <c r="A36" s="3" t="s">
        <v>38</v>
      </c>
    </row>
    <row r="37" spans="1:3">
      <c r="A37" s="4" t="s">
        <v>58</v>
      </c>
      <c r="B37" s="5" t="n">
        <v>0</v>
      </c>
      <c r="C37" s="5" t="n">
        <v>359593</v>
      </c>
    </row>
    <row r="38" spans="1:3">
      <c r="A38" s="4" t="s">
        <v>61</v>
      </c>
    </row>
    <row r="39" spans="1:3">
      <c r="A39" s="3" t="s">
        <v>38</v>
      </c>
    </row>
    <row r="40" spans="1:3">
      <c r="A40" s="4" t="s">
        <v>58</v>
      </c>
      <c r="B40" s="5" t="n">
        <v>0</v>
      </c>
      <c r="C40" s="5" t="n">
        <v>5547841</v>
      </c>
    </row>
    <row r="41" spans="1:3">
      <c r="A41" s="4" t="s">
        <v>62</v>
      </c>
    </row>
    <row r="42" spans="1:3">
      <c r="A42" s="3" t="s">
        <v>38</v>
      </c>
    </row>
    <row r="43" spans="1:3">
      <c r="A43" s="4" t="s">
        <v>58</v>
      </c>
      <c r="B43" s="5" t="n">
        <v>0</v>
      </c>
      <c r="C43" s="5" t="n">
        <v>4838379</v>
      </c>
    </row>
    <row r="44" spans="1:3">
      <c r="A44" s="4" t="s">
        <v>63</v>
      </c>
    </row>
    <row r="45" spans="1:3">
      <c r="A45" s="3" t="s">
        <v>38</v>
      </c>
    </row>
    <row r="46" spans="1:3">
      <c r="A46" s="4" t="s">
        <v>58</v>
      </c>
      <c r="B46" s="7" t="n">
        <v>0</v>
      </c>
      <c r="C46" s="7" t="n">
        <v>31359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4" t="s">
        <v>257</v>
      </c>
    </row>
    <row r="4" spans="1:2">
      <c r="A4" s="3" t="s">
        <v>258</v>
      </c>
    </row>
    <row r="5" spans="1:2">
      <c r="A5" s="4" t="s">
        <v>259</v>
      </c>
      <c r="B5" s="4" t="s">
        <v>260</v>
      </c>
    </row>
    <row r="6" spans="1:2">
      <c r="A6" s="4" t="s">
        <v>261</v>
      </c>
    </row>
    <row r="7" spans="1:2">
      <c r="A7" s="3" t="s">
        <v>258</v>
      </c>
    </row>
    <row r="8" spans="1:2">
      <c r="A8" s="4" t="s">
        <v>259</v>
      </c>
      <c r="B8" s="4" t="s">
        <v>262</v>
      </c>
    </row>
    <row r="9" spans="1:2">
      <c r="A9" s="4" t="s">
        <v>263</v>
      </c>
      <c r="B9"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c r="B3" s="4" t="s">
        <v>267</v>
      </c>
    </row>
    <row r="4" spans="1:2">
      <c r="A4" s="4" t="s">
        <v>268</v>
      </c>
      <c r="B4" s="4" t="s">
        <v>269</v>
      </c>
    </row>
    <row r="5" spans="1:2">
      <c r="A5" s="4" t="s">
        <v>270</v>
      </c>
      <c r="B5" s="4" t="s">
        <v>271</v>
      </c>
    </row>
    <row r="6" spans="1:2">
      <c r="A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278</v>
      </c>
      <c r="B1" s="2" t="s">
        <v>279</v>
      </c>
      <c r="C1" s="2" t="s">
        <v>280</v>
      </c>
      <c r="D1" s="2" t="s">
        <v>281</v>
      </c>
      <c r="E1" s="2" t="s">
        <v>2</v>
      </c>
      <c r="F1" s="2" t="s">
        <v>79</v>
      </c>
    </row>
    <row r="2" spans="1:6">
      <c r="A2" s="3" t="s">
        <v>282</v>
      </c>
    </row>
    <row r="3" spans="1:6">
      <c r="A3" s="4" t="s">
        <v>135</v>
      </c>
      <c r="E3" s="7" t="n">
        <v>84676</v>
      </c>
    </row>
    <row r="4" spans="1:6">
      <c r="A4" s="4" t="s">
        <v>283</v>
      </c>
      <c r="E4" s="7" t="n">
        <v>14898326</v>
      </c>
      <c r="F4" s="7" t="n">
        <v>0</v>
      </c>
    </row>
    <row r="5" spans="1:6">
      <c r="A5" s="4" t="s">
        <v>284</v>
      </c>
      <c r="E5" s="4" t="s">
        <v>285</v>
      </c>
    </row>
    <row r="6" spans="1:6">
      <c r="A6" s="4" t="s">
        <v>286</v>
      </c>
      <c r="B6" s="4" t="s">
        <v>287</v>
      </c>
      <c r="C6" s="4" t="s">
        <v>288</v>
      </c>
    </row>
    <row r="7" spans="1:6">
      <c r="A7" s="4" t="s">
        <v>103</v>
      </c>
    </row>
    <row r="8" spans="1:6">
      <c r="A8" s="3" t="s">
        <v>282</v>
      </c>
    </row>
    <row r="9" spans="1:6">
      <c r="A9" s="4" t="s">
        <v>289</v>
      </c>
      <c r="D9" s="5" t="n">
        <v>3864000</v>
      </c>
    </row>
    <row r="10" spans="1:6">
      <c r="A10" s="4" t="s">
        <v>290</v>
      </c>
      <c r="E10" s="4" t="s">
        <v>291</v>
      </c>
    </row>
    <row r="11" spans="1:6">
      <c r="A11" s="4" t="s">
        <v>292</v>
      </c>
      <c r="D11" s="10" t="n">
        <v>6.125</v>
      </c>
    </row>
    <row r="12" spans="1:6">
      <c r="A12" s="4" t="s">
        <v>293</v>
      </c>
      <c r="D12" s="7" t="n">
        <v>19400000</v>
      </c>
    </row>
    <row r="13" spans="1:6">
      <c r="A13" s="4" t="s">
        <v>294</v>
      </c>
      <c r="D13" s="5" t="n">
        <v>2200000</v>
      </c>
    </row>
    <row r="14" spans="1:6">
      <c r="A14" s="4" t="s">
        <v>295</v>
      </c>
      <c r="D14" s="7" t="n">
        <v>2100000</v>
      </c>
    </row>
    <row r="15" spans="1:6">
      <c r="A15" s="4" t="s">
        <v>296</v>
      </c>
      <c r="D15" s="5" t="n">
        <v>2850280</v>
      </c>
    </row>
    <row r="16" spans="1:6">
      <c r="A16" s="4" t="s">
        <v>135</v>
      </c>
      <c r="D16" s="7" t="n">
        <v>84676</v>
      </c>
    </row>
    <row r="17" spans="1:6">
      <c r="A17" s="4" t="s">
        <v>297</v>
      </c>
      <c r="D17" s="7" t="n">
        <v>400000</v>
      </c>
    </row>
    <row r="18" spans="1:6">
      <c r="A18" s="4" t="s">
        <v>298</v>
      </c>
      <c r="D18" s="4" t="s">
        <v>299</v>
      </c>
    </row>
    <row r="19" spans="1:6">
      <c r="A19" s="4" t="s">
        <v>300</v>
      </c>
    </row>
    <row r="20" spans="1:6">
      <c r="A20" s="3" t="s">
        <v>282</v>
      </c>
    </row>
    <row r="21" spans="1:6">
      <c r="A21" s="4" t="s">
        <v>289</v>
      </c>
      <c r="E21" s="5" t="n">
        <v>3864000</v>
      </c>
    </row>
    <row r="22" spans="1:6">
      <c r="A22" s="4" t="s">
        <v>283</v>
      </c>
      <c r="D22" s="7" t="n">
        <v>14900000</v>
      </c>
    </row>
    <row r="23" spans="1:6">
      <c r="A23" s="4" t="s">
        <v>301</v>
      </c>
      <c r="D23" s="5" t="n">
        <v>3239294</v>
      </c>
      <c r="E23" s="5" t="n">
        <v>2850280</v>
      </c>
    </row>
    <row r="24" spans="1:6">
      <c r="A24" s="4" t="s">
        <v>302</v>
      </c>
    </row>
    <row r="25" spans="1:6">
      <c r="A25" s="3" t="s">
        <v>282</v>
      </c>
    </row>
    <row r="26" spans="1:6">
      <c r="A26" s="4" t="s">
        <v>303</v>
      </c>
      <c r="D26" s="5" t="n">
        <v>115920</v>
      </c>
    </row>
    <row r="27" spans="1:6">
      <c r="A27" s="4" t="s">
        <v>304</v>
      </c>
    </row>
    <row r="28" spans="1:6">
      <c r="A28" s="3" t="s">
        <v>282</v>
      </c>
    </row>
    <row r="29" spans="1:6">
      <c r="A29" s="4" t="s">
        <v>289</v>
      </c>
      <c r="D29" s="5" t="n">
        <v>50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9</v>
      </c>
    </row>
    <row r="2" spans="1:3">
      <c r="A2" s="3" t="s">
        <v>180</v>
      </c>
    </row>
    <row r="3" spans="1:3">
      <c r="A3" s="4" t="s">
        <v>153</v>
      </c>
      <c r="B3" s="7" t="n">
        <v>4000924</v>
      </c>
      <c r="C3" s="7" t="n">
        <v>3614214</v>
      </c>
    </row>
    <row r="4" spans="1:3">
      <c r="A4" s="4" t="s">
        <v>306</v>
      </c>
      <c r="B4" s="5" t="n">
        <v>0</v>
      </c>
      <c r="C4" s="5" t="n">
        <v>-262000</v>
      </c>
    </row>
    <row r="5" spans="1:3">
      <c r="A5" s="4" t="s">
        <v>32</v>
      </c>
      <c r="B5" s="7" t="n">
        <v>4000924</v>
      </c>
      <c r="C5" s="7" t="n">
        <v>33522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9</v>
      </c>
    </row>
    <row r="2" spans="1:3">
      <c r="A2" s="4" t="s">
        <v>65</v>
      </c>
      <c r="B2" s="8" t="n">
        <v>0.0001</v>
      </c>
      <c r="C2" s="8" t="n">
        <v>0.0001</v>
      </c>
    </row>
    <row r="3" spans="1:3">
      <c r="A3" s="4" t="s">
        <v>66</v>
      </c>
      <c r="B3" s="5" t="n">
        <v>10000000</v>
      </c>
      <c r="C3" s="5" t="n">
        <v>10000000</v>
      </c>
    </row>
    <row r="4" spans="1:3">
      <c r="A4" s="4" t="s">
        <v>67</v>
      </c>
      <c r="B4" s="5" t="n">
        <v>0</v>
      </c>
      <c r="C4" s="5" t="n">
        <v>0</v>
      </c>
    </row>
    <row r="5" spans="1:3">
      <c r="A5" s="4" t="s">
        <v>68</v>
      </c>
      <c r="B5" s="5" t="n">
        <v>0</v>
      </c>
      <c r="C5" s="5" t="n">
        <v>0</v>
      </c>
    </row>
    <row r="6" spans="1:3">
      <c r="A6" s="4" t="s">
        <v>69</v>
      </c>
      <c r="B6" s="8" t="n">
        <v>0.0001</v>
      </c>
      <c r="C6" s="8" t="n">
        <v>0.0001</v>
      </c>
    </row>
    <row r="7" spans="1:3">
      <c r="A7" s="4" t="s">
        <v>70</v>
      </c>
      <c r="B7" s="5" t="n">
        <v>200000000</v>
      </c>
      <c r="C7" s="5" t="n">
        <v>243160120</v>
      </c>
    </row>
    <row r="8" spans="1:3">
      <c r="A8" s="4" t="s">
        <v>71</v>
      </c>
      <c r="B8" s="5" t="n">
        <v>10032687</v>
      </c>
      <c r="C8" s="5" t="n">
        <v>77257</v>
      </c>
    </row>
    <row r="9" spans="1:3">
      <c r="A9" s="4" t="s">
        <v>72</v>
      </c>
      <c r="B9" s="5" t="n">
        <v>10032687</v>
      </c>
      <c r="C9" s="5" t="n">
        <v>77257</v>
      </c>
    </row>
    <row r="10" spans="1:3">
      <c r="A10" s="4" t="s">
        <v>57</v>
      </c>
    </row>
    <row r="11" spans="1:3">
      <c r="A11" s="4" t="s">
        <v>73</v>
      </c>
      <c r="B11" s="8" t="n">
        <v>0.0001</v>
      </c>
      <c r="C11" s="8" t="n">
        <v>0.0001</v>
      </c>
    </row>
    <row r="12" spans="1:3">
      <c r="A12" s="4" t="s">
        <v>74</v>
      </c>
      <c r="B12" s="5" t="n">
        <v>0</v>
      </c>
      <c r="C12" s="5" t="n">
        <v>418767</v>
      </c>
    </row>
    <row r="13" spans="1:3">
      <c r="A13" s="4" t="s">
        <v>75</v>
      </c>
      <c r="B13" s="5" t="n">
        <v>0</v>
      </c>
      <c r="C13" s="5" t="n">
        <v>345587</v>
      </c>
    </row>
    <row r="14" spans="1:3">
      <c r="A14" s="4" t="s">
        <v>76</v>
      </c>
      <c r="B14" s="5" t="n">
        <v>0</v>
      </c>
      <c r="C14" s="5" t="n">
        <v>345587</v>
      </c>
    </row>
    <row r="15" spans="1:3">
      <c r="A15" s="4" t="s">
        <v>59</v>
      </c>
    </row>
    <row r="16" spans="1:3">
      <c r="A16" s="4" t="s">
        <v>73</v>
      </c>
      <c r="B16" s="8" t="n">
        <v>0.0001</v>
      </c>
      <c r="C16" s="8" t="n">
        <v>0.0001</v>
      </c>
    </row>
    <row r="17" spans="1:3">
      <c r="A17" s="4" t="s">
        <v>74</v>
      </c>
      <c r="B17" s="5" t="n">
        <v>0</v>
      </c>
      <c r="C17" s="5" t="n">
        <v>8101042</v>
      </c>
    </row>
    <row r="18" spans="1:3">
      <c r="A18" s="4" t="s">
        <v>75</v>
      </c>
      <c r="B18" s="5" t="n">
        <v>0</v>
      </c>
      <c r="C18" s="5" t="n">
        <v>8058170</v>
      </c>
    </row>
    <row r="19" spans="1:3">
      <c r="A19" s="4" t="s">
        <v>76</v>
      </c>
      <c r="B19" s="5" t="n">
        <v>0</v>
      </c>
      <c r="C19" s="5" t="n">
        <v>8058170</v>
      </c>
    </row>
    <row r="20" spans="1:3">
      <c r="A20" s="4" t="s">
        <v>60</v>
      </c>
    </row>
    <row r="21" spans="1:3">
      <c r="A21" s="4" t="s">
        <v>73</v>
      </c>
      <c r="B21" s="8" t="n">
        <v>0.0001</v>
      </c>
      <c r="C21" s="8" t="n">
        <v>0.0001</v>
      </c>
    </row>
    <row r="22" spans="1:3">
      <c r="A22" s="4" t="s">
        <v>74</v>
      </c>
      <c r="B22" s="5" t="n">
        <v>0</v>
      </c>
      <c r="C22" s="5" t="n">
        <v>7523734</v>
      </c>
    </row>
    <row r="23" spans="1:3">
      <c r="A23" s="4" t="s">
        <v>75</v>
      </c>
      <c r="B23" s="5" t="n">
        <v>0</v>
      </c>
      <c r="C23" s="5" t="n">
        <v>3437950</v>
      </c>
    </row>
    <row r="24" spans="1:3">
      <c r="A24" s="4" t="s">
        <v>76</v>
      </c>
      <c r="B24" s="5" t="n">
        <v>0</v>
      </c>
      <c r="C24" s="5" t="n">
        <v>3437950</v>
      </c>
    </row>
    <row r="25" spans="1:3">
      <c r="A25" s="4" t="s">
        <v>61</v>
      </c>
    </row>
    <row r="26" spans="1:3">
      <c r="A26" s="4" t="s">
        <v>73</v>
      </c>
      <c r="B26" s="8" t="n">
        <v>0.0001</v>
      </c>
      <c r="C26" s="8" t="n">
        <v>0.0001</v>
      </c>
    </row>
    <row r="27" spans="1:3">
      <c r="A27" s="4" t="s">
        <v>74</v>
      </c>
      <c r="B27" s="5" t="n">
        <v>0</v>
      </c>
      <c r="C27" s="5" t="n">
        <v>23357047</v>
      </c>
    </row>
    <row r="28" spans="1:3">
      <c r="A28" s="4" t="s">
        <v>75</v>
      </c>
      <c r="B28" s="5" t="n">
        <v>0</v>
      </c>
      <c r="C28" s="5" t="n">
        <v>23357047</v>
      </c>
    </row>
    <row r="29" spans="1:3">
      <c r="A29" s="4" t="s">
        <v>76</v>
      </c>
      <c r="B29" s="5" t="n">
        <v>0</v>
      </c>
      <c r="C29" s="5" t="n">
        <v>23357047</v>
      </c>
    </row>
    <row r="30" spans="1:3">
      <c r="A30" s="4" t="s">
        <v>62</v>
      </c>
    </row>
    <row r="31" spans="1:3">
      <c r="A31" s="4" t="s">
        <v>73</v>
      </c>
      <c r="B31" s="8" t="n">
        <v>0.0001</v>
      </c>
      <c r="C31" s="8" t="n">
        <v>0.0001</v>
      </c>
    </row>
    <row r="32" spans="1:3">
      <c r="A32" s="4" t="s">
        <v>74</v>
      </c>
      <c r="B32" s="5" t="n">
        <v>0</v>
      </c>
      <c r="C32" s="5" t="n">
        <v>52835720</v>
      </c>
    </row>
    <row r="33" spans="1:3">
      <c r="A33" s="4" t="s">
        <v>75</v>
      </c>
      <c r="B33" s="5" t="n">
        <v>0</v>
      </c>
      <c r="C33" s="5" t="n">
        <v>20652486</v>
      </c>
    </row>
    <row r="34" spans="1:3">
      <c r="A34" s="4" t="s">
        <v>76</v>
      </c>
      <c r="B34" s="5" t="n">
        <v>0</v>
      </c>
      <c r="C34" s="5" t="n">
        <v>20652486</v>
      </c>
    </row>
    <row r="35" spans="1:3">
      <c r="A35" s="4" t="s">
        <v>63</v>
      </c>
    </row>
    <row r="36" spans="1:3">
      <c r="A36" s="4" t="s">
        <v>73</v>
      </c>
      <c r="B36" s="8" t="n">
        <v>0.0001</v>
      </c>
      <c r="C36" s="8" t="n">
        <v>0.0001</v>
      </c>
    </row>
    <row r="37" spans="1:3">
      <c r="A37" s="4" t="s">
        <v>74</v>
      </c>
      <c r="B37" s="5" t="n">
        <v>0</v>
      </c>
      <c r="C37" s="5" t="n">
        <v>125808667</v>
      </c>
    </row>
    <row r="38" spans="1:3">
      <c r="A38" s="4" t="s">
        <v>75</v>
      </c>
      <c r="B38" s="5" t="n">
        <v>0</v>
      </c>
      <c r="C38" s="5" t="n">
        <v>66141257</v>
      </c>
    </row>
    <row r="39" spans="1:3">
      <c r="A39" s="4" t="s">
        <v>76</v>
      </c>
      <c r="B39" s="5" t="n">
        <v>0</v>
      </c>
      <c r="C39" s="5" t="n">
        <v>661412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37"/>
    <col customWidth="1" max="3" min="3" width="44"/>
    <col customWidth="1" max="4" min="4" width="21"/>
    <col customWidth="1" max="5" min="5" width="21"/>
  </cols>
  <sheetData>
    <row r="1" spans="1:5">
      <c r="A1" s="1" t="s">
        <v>307</v>
      </c>
      <c r="B1" s="2" t="s">
        <v>78</v>
      </c>
      <c r="C1" s="2" t="s">
        <v>1</v>
      </c>
      <c r="E1" s="2" t="s">
        <v>140</v>
      </c>
    </row>
    <row r="2" spans="1:5">
      <c r="B2" s="2" t="s">
        <v>308</v>
      </c>
      <c r="C2" s="2" t="s">
        <v>309</v>
      </c>
      <c r="D2" s="2" t="s">
        <v>310</v>
      </c>
      <c r="E2" s="2" t="s">
        <v>141</v>
      </c>
    </row>
    <row r="3" spans="1:5">
      <c r="A3" s="3" t="s">
        <v>311</v>
      </c>
    </row>
    <row r="4" spans="1:5">
      <c r="A4" s="4" t="s">
        <v>312</v>
      </c>
      <c r="C4" s="7" t="n">
        <v>1287000</v>
      </c>
      <c r="D4" s="7" t="n">
        <v>364437</v>
      </c>
    </row>
    <row r="5" spans="1:5">
      <c r="A5" s="4" t="s">
        <v>313</v>
      </c>
      <c r="C5" s="5" t="n">
        <v>1</v>
      </c>
    </row>
    <row r="6" spans="1:5">
      <c r="A6" s="4" t="s">
        <v>225</v>
      </c>
    </row>
    <row r="7" spans="1:5">
      <c r="A7" s="3" t="s">
        <v>311</v>
      </c>
    </row>
    <row r="8" spans="1:5">
      <c r="A8" s="4" t="s">
        <v>314</v>
      </c>
      <c r="B8" s="7" t="n">
        <v>0</v>
      </c>
      <c r="C8" s="7" t="n">
        <v>0</v>
      </c>
    </row>
    <row r="9" spans="1:5">
      <c r="A9" s="4" t="s">
        <v>103</v>
      </c>
    </row>
    <row r="10" spans="1:5">
      <c r="A10" s="3" t="s">
        <v>311</v>
      </c>
    </row>
    <row r="11" spans="1:5">
      <c r="A11" s="4" t="s">
        <v>315</v>
      </c>
      <c r="B11" s="5" t="n">
        <v>4659369</v>
      </c>
      <c r="C11" s="5" t="n">
        <v>4659369</v>
      </c>
    </row>
    <row r="12" spans="1:5">
      <c r="A12" s="4" t="s">
        <v>314</v>
      </c>
      <c r="B12" s="7" t="n">
        <v>382347</v>
      </c>
      <c r="C12" s="7" t="n">
        <v>382347</v>
      </c>
    </row>
    <row r="13" spans="1:5">
      <c r="A13" s="4" t="s">
        <v>316</v>
      </c>
      <c r="B13" s="5" t="n">
        <v>115290</v>
      </c>
      <c r="C13" s="5" t="n">
        <v>115290</v>
      </c>
    </row>
    <row r="14" spans="1:5">
      <c r="A14" s="4" t="s">
        <v>317</v>
      </c>
      <c r="B14" s="8" t="n">
        <v>9.1875</v>
      </c>
      <c r="C14" s="8" t="n">
        <v>9.1875</v>
      </c>
    </row>
    <row r="15" spans="1:5">
      <c r="A15" s="4" t="s">
        <v>318</v>
      </c>
    </row>
    <row r="16" spans="1:5">
      <c r="A16" s="3" t="s">
        <v>311</v>
      </c>
    </row>
    <row r="17" spans="1:5">
      <c r="A17" s="4" t="s">
        <v>319</v>
      </c>
      <c r="B17" s="7" t="n">
        <v>0</v>
      </c>
      <c r="C17" s="7" t="n">
        <v>0</v>
      </c>
      <c r="E17" s="7" t="n">
        <v>1300000</v>
      </c>
    </row>
    <row r="18" spans="1:5">
      <c r="A18" s="4" t="s">
        <v>312</v>
      </c>
      <c r="B18" s="7" t="n">
        <v>1300000</v>
      </c>
      <c r="E18" s="7" t="n">
        <v>400000</v>
      </c>
    </row>
    <row r="19" spans="1:5">
      <c r="A19" s="4" t="s">
        <v>320</v>
      </c>
    </row>
    <row r="20" spans="1:5">
      <c r="A20" s="3" t="s">
        <v>311</v>
      </c>
    </row>
    <row r="21" spans="1:5">
      <c r="A21" s="4" t="s">
        <v>321</v>
      </c>
      <c r="C21" s="4" t="s">
        <v>322</v>
      </c>
      <c r="E21" s="4" t="s">
        <v>323</v>
      </c>
    </row>
    <row r="22" spans="1:5">
      <c r="A22" s="4" t="s">
        <v>324</v>
      </c>
    </row>
    <row r="23" spans="1:5">
      <c r="A23" s="3" t="s">
        <v>311</v>
      </c>
    </row>
    <row r="24" spans="1:5">
      <c r="A24" s="4" t="s">
        <v>321</v>
      </c>
      <c r="C24" s="4" t="s">
        <v>325</v>
      </c>
      <c r="E24" s="4" t="s">
        <v>326</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9</v>
      </c>
    </row>
    <row r="2" spans="1:3">
      <c r="A2" s="3" t="s">
        <v>180</v>
      </c>
    </row>
    <row r="3" spans="1:3">
      <c r="A3" s="4" t="s">
        <v>328</v>
      </c>
      <c r="B3" s="7" t="n">
        <v>242783</v>
      </c>
      <c r="C3" s="7" t="n">
        <v>203085</v>
      </c>
    </row>
    <row r="4" spans="1:3">
      <c r="A4" s="4" t="s">
        <v>329</v>
      </c>
      <c r="B4" s="5" t="n">
        <v>2372029</v>
      </c>
      <c r="C4" s="5" t="n">
        <v>1490657</v>
      </c>
    </row>
    <row r="5" spans="1:3">
      <c r="A5" s="4" t="s">
        <v>102</v>
      </c>
      <c r="B5" s="7" t="n">
        <v>2614812</v>
      </c>
      <c r="C5" s="7" t="n">
        <v>16937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8</v>
      </c>
      <c r="D1" s="2" t="s">
        <v>1</v>
      </c>
    </row>
    <row r="2" spans="1:5">
      <c r="B2" s="2" t="s">
        <v>2</v>
      </c>
      <c r="C2" s="2" t="s">
        <v>79</v>
      </c>
      <c r="D2" s="2" t="s">
        <v>2</v>
      </c>
      <c r="E2" s="2" t="s">
        <v>79</v>
      </c>
    </row>
    <row r="3" spans="1:5">
      <c r="A3" s="3" t="s">
        <v>331</v>
      </c>
    </row>
    <row r="4" spans="1:5">
      <c r="A4" s="4" t="s">
        <v>332</v>
      </c>
      <c r="B4" s="5" t="n">
        <v>4430150</v>
      </c>
      <c r="C4" s="5" t="n">
        <v>1275884</v>
      </c>
      <c r="D4" s="5" t="n">
        <v>4430150</v>
      </c>
      <c r="E4" s="5" t="n">
        <v>1275884</v>
      </c>
    </row>
    <row r="5" spans="1:5">
      <c r="A5" s="4" t="s">
        <v>333</v>
      </c>
    </row>
    <row r="6" spans="1:5">
      <c r="A6" s="3" t="s">
        <v>331</v>
      </c>
    </row>
    <row r="7" spans="1:5">
      <c r="A7" s="4" t="s">
        <v>332</v>
      </c>
      <c r="B7" s="5" t="n">
        <v>415137</v>
      </c>
      <c r="C7" s="5" t="n">
        <v>420678</v>
      </c>
      <c r="D7" s="5" t="n">
        <v>415137</v>
      </c>
      <c r="E7" s="5" t="n">
        <v>420678</v>
      </c>
    </row>
    <row r="8" spans="1:5">
      <c r="A8" s="4" t="s">
        <v>334</v>
      </c>
    </row>
    <row r="9" spans="1:5">
      <c r="A9" s="3" t="s">
        <v>331</v>
      </c>
    </row>
    <row r="10" spans="1:5">
      <c r="A10" s="4" t="s">
        <v>332</v>
      </c>
      <c r="B10" s="5" t="n">
        <v>4015013</v>
      </c>
      <c r="C10" s="5" t="n">
        <v>855206</v>
      </c>
      <c r="D10" s="5" t="n">
        <v>4015013</v>
      </c>
      <c r="E10" s="5" t="n">
        <v>8552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9</v>
      </c>
    </row>
    <row r="2" spans="1:3">
      <c r="A2" s="3" t="s">
        <v>336</v>
      </c>
    </row>
    <row r="3" spans="1:3">
      <c r="A3" s="4" t="s">
        <v>37</v>
      </c>
      <c r="B3" s="7" t="n">
        <v>20657038</v>
      </c>
      <c r="C3" s="7" t="n">
        <v>1021897</v>
      </c>
    </row>
    <row r="4" spans="1:3">
      <c r="A4" s="4" t="s">
        <v>48</v>
      </c>
      <c r="B4" s="5" t="n">
        <v>0</v>
      </c>
      <c r="C4" s="5" t="n">
        <v>3898944</v>
      </c>
    </row>
    <row r="5" spans="1:3">
      <c r="A5" s="4" t="s">
        <v>337</v>
      </c>
    </row>
    <row r="6" spans="1:3">
      <c r="A6" s="3" t="s">
        <v>336</v>
      </c>
    </row>
    <row r="7" spans="1:3">
      <c r="A7" s="4" t="s">
        <v>37</v>
      </c>
      <c r="B7" s="5" t="n">
        <v>20657038</v>
      </c>
      <c r="C7" s="5" t="n">
        <v>1021897</v>
      </c>
    </row>
    <row r="8" spans="1:3">
      <c r="A8" s="4" t="s">
        <v>338</v>
      </c>
    </row>
    <row r="9" spans="1:3">
      <c r="A9" s="3" t="s">
        <v>336</v>
      </c>
    </row>
    <row r="10" spans="1:3">
      <c r="A10" s="4" t="s">
        <v>48</v>
      </c>
      <c r="B10" s="5" t="n">
        <v>0</v>
      </c>
      <c r="C10" s="5" t="n">
        <v>3898944</v>
      </c>
    </row>
    <row r="11" spans="1:3">
      <c r="A11" s="4" t="s">
        <v>339</v>
      </c>
    </row>
    <row r="12" spans="1:3">
      <c r="A12" s="3" t="s">
        <v>336</v>
      </c>
    </row>
    <row r="13" spans="1:3">
      <c r="A13" s="4" t="s">
        <v>37</v>
      </c>
      <c r="B13" s="5" t="n">
        <v>20657038</v>
      </c>
      <c r="C13" s="5" t="n">
        <v>1021897</v>
      </c>
    </row>
    <row r="14" spans="1:3">
      <c r="A14" s="4" t="s">
        <v>48</v>
      </c>
      <c r="B14" s="5" t="n">
        <v>0</v>
      </c>
      <c r="C14" s="5" t="n">
        <v>0</v>
      </c>
    </row>
    <row r="15" spans="1:3">
      <c r="A15" s="4" t="s">
        <v>340</v>
      </c>
    </row>
    <row r="16" spans="1:3">
      <c r="A16" s="3" t="s">
        <v>336</v>
      </c>
    </row>
    <row r="17" spans="1:3">
      <c r="A17" s="4" t="s">
        <v>37</v>
      </c>
      <c r="B17" s="5" t="n">
        <v>20657038</v>
      </c>
      <c r="C17" s="5" t="n">
        <v>1021897</v>
      </c>
    </row>
    <row r="18" spans="1:3">
      <c r="A18" s="4" t="s">
        <v>341</v>
      </c>
    </row>
    <row r="19" spans="1:3">
      <c r="A19" s="3" t="s">
        <v>336</v>
      </c>
    </row>
    <row r="20" spans="1:3">
      <c r="A20" s="4" t="s">
        <v>48</v>
      </c>
      <c r="B20" s="5" t="n">
        <v>0</v>
      </c>
      <c r="C20" s="5" t="n">
        <v>0</v>
      </c>
    </row>
    <row r="21" spans="1:3">
      <c r="A21" s="4" t="s">
        <v>342</v>
      </c>
    </row>
    <row r="22" spans="1:3">
      <c r="A22" s="3" t="s">
        <v>336</v>
      </c>
    </row>
    <row r="23" spans="1:3">
      <c r="A23" s="4" t="s">
        <v>37</v>
      </c>
      <c r="B23" s="5" t="n">
        <v>0</v>
      </c>
      <c r="C23" s="5" t="n">
        <v>0</v>
      </c>
    </row>
    <row r="24" spans="1:3">
      <c r="A24" s="4" t="s">
        <v>48</v>
      </c>
      <c r="B24" s="5" t="n">
        <v>0</v>
      </c>
      <c r="C24" s="5" t="n">
        <v>0</v>
      </c>
    </row>
    <row r="25" spans="1:3">
      <c r="A25" s="4" t="s">
        <v>343</v>
      </c>
    </row>
    <row r="26" spans="1:3">
      <c r="A26" s="3" t="s">
        <v>336</v>
      </c>
    </row>
    <row r="27" spans="1:3">
      <c r="A27" s="4" t="s">
        <v>37</v>
      </c>
      <c r="B27" s="5" t="n">
        <v>0</v>
      </c>
      <c r="C27" s="5" t="n">
        <v>0</v>
      </c>
    </row>
    <row r="28" spans="1:3">
      <c r="A28" s="4" t="s">
        <v>344</v>
      </c>
    </row>
    <row r="29" spans="1:3">
      <c r="A29" s="3" t="s">
        <v>336</v>
      </c>
    </row>
    <row r="30" spans="1:3">
      <c r="A30" s="4" t="s">
        <v>48</v>
      </c>
      <c r="B30" s="5" t="n">
        <v>0</v>
      </c>
      <c r="C30" s="5" t="n">
        <v>0</v>
      </c>
    </row>
    <row r="31" spans="1:3">
      <c r="A31" s="4" t="s">
        <v>345</v>
      </c>
    </row>
    <row r="32" spans="1:3">
      <c r="A32" s="3" t="s">
        <v>336</v>
      </c>
    </row>
    <row r="33" spans="1:3">
      <c r="A33" s="4" t="s">
        <v>37</v>
      </c>
      <c r="B33" s="5" t="n">
        <v>0</v>
      </c>
      <c r="C33" s="5" t="n">
        <v>0</v>
      </c>
    </row>
    <row r="34" spans="1:3">
      <c r="A34" s="4" t="s">
        <v>48</v>
      </c>
      <c r="B34" s="5" t="n">
        <v>0</v>
      </c>
      <c r="C34" s="5" t="n">
        <v>3898944</v>
      </c>
    </row>
    <row r="35" spans="1:3">
      <c r="A35" s="4" t="s">
        <v>346</v>
      </c>
    </row>
    <row r="36" spans="1:3">
      <c r="A36" s="3" t="s">
        <v>336</v>
      </c>
    </row>
    <row r="37" spans="1:3">
      <c r="A37" s="4" t="s">
        <v>37</v>
      </c>
      <c r="B37" s="5" t="n">
        <v>0</v>
      </c>
      <c r="C37" s="5" t="n">
        <v>0</v>
      </c>
    </row>
    <row r="38" spans="1:3">
      <c r="A38" s="4" t="s">
        <v>347</v>
      </c>
    </row>
    <row r="39" spans="1:3">
      <c r="A39" s="3" t="s">
        <v>336</v>
      </c>
    </row>
    <row r="40" spans="1:3">
      <c r="A40" s="4" t="s">
        <v>48</v>
      </c>
      <c r="B40" s="7" t="n">
        <v>0</v>
      </c>
      <c r="C40" s="7" t="n">
        <v>38989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48</v>
      </c>
      <c r="B1" s="2" t="s">
        <v>349</v>
      </c>
    </row>
    <row r="2" spans="1:2">
      <c r="B2" s="2" t="s">
        <v>350</v>
      </c>
    </row>
    <row r="3" spans="1:2">
      <c r="A3" s="3" t="s">
        <v>336</v>
      </c>
    </row>
    <row r="4" spans="1:2">
      <c r="A4" s="4" t="s">
        <v>351</v>
      </c>
      <c r="B4" s="5" t="n">
        <v>0</v>
      </c>
    </row>
    <row r="5" spans="1:2">
      <c r="A5" s="4" t="s">
        <v>352</v>
      </c>
      <c r="B5" s="5" t="n">
        <v>37200000</v>
      </c>
    </row>
    <row r="6" spans="1:2">
      <c r="A6" s="4" t="s">
        <v>353</v>
      </c>
      <c r="B6" s="5" t="n">
        <v>35700000</v>
      </c>
    </row>
    <row r="7" spans="1:2">
      <c r="A7" s="4" t="s">
        <v>354</v>
      </c>
      <c r="B7" s="5" t="n">
        <v>1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140</v>
      </c>
    </row>
    <row r="2" spans="1:3">
      <c r="B2" s="2" t="s">
        <v>2</v>
      </c>
      <c r="C2" s="2" t="s">
        <v>29</v>
      </c>
    </row>
    <row r="3" spans="1:3">
      <c r="A3" s="3" t="s">
        <v>356</v>
      </c>
    </row>
    <row r="4" spans="1:3">
      <c r="A4" s="4" t="s">
        <v>357</v>
      </c>
      <c r="B4" s="7" t="n">
        <v>3898944</v>
      </c>
      <c r="C4" s="7" t="n">
        <v>4650877</v>
      </c>
    </row>
    <row r="5" spans="1:3">
      <c r="A5" s="4" t="s">
        <v>358</v>
      </c>
      <c r="C5" s="5" t="n">
        <v>-1424</v>
      </c>
    </row>
    <row r="6" spans="1:3">
      <c r="A6" s="4" t="s">
        <v>359</v>
      </c>
      <c r="B6" s="5" t="n">
        <v>-3991081</v>
      </c>
      <c r="C6" s="5" t="n">
        <v>-750509</v>
      </c>
    </row>
    <row r="7" spans="1:3">
      <c r="A7" s="4" t="s">
        <v>357</v>
      </c>
      <c r="C7" s="7" t="n">
        <v>3898944</v>
      </c>
    </row>
    <row r="8" spans="1:3">
      <c r="A8" s="4" t="s">
        <v>360</v>
      </c>
      <c r="B8" s="5" t="n">
        <v>176813</v>
      </c>
    </row>
    <row r="9" spans="1:3">
      <c r="A9" s="4" t="s">
        <v>361</v>
      </c>
      <c r="B9" s="7" t="n">
        <v>-846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362</v>
      </c>
      <c r="B1" s="2" t="s">
        <v>363</v>
      </c>
    </row>
    <row r="2" spans="1:2">
      <c r="A2" s="4" t="s">
        <v>364</v>
      </c>
    </row>
    <row r="3" spans="1:2">
      <c r="A3" s="3" t="s">
        <v>365</v>
      </c>
    </row>
    <row r="4" spans="1:2">
      <c r="A4" s="4" t="s">
        <v>366</v>
      </c>
      <c r="B4" s="9" t="n">
        <v>0.66</v>
      </c>
    </row>
    <row r="5" spans="1:2">
      <c r="A5" s="4" t="s">
        <v>367</v>
      </c>
    </row>
    <row r="6" spans="1:2">
      <c r="A6" s="3" t="s">
        <v>365</v>
      </c>
    </row>
    <row r="7" spans="1:2">
      <c r="A7" s="4" t="s">
        <v>366</v>
      </c>
      <c r="B7" s="11" t="n">
        <v>0.36</v>
      </c>
    </row>
    <row r="8" spans="1:2">
      <c r="A8" s="4" t="s">
        <v>368</v>
      </c>
    </row>
    <row r="9" spans="1:2">
      <c r="A9" s="3" t="s">
        <v>365</v>
      </c>
    </row>
    <row r="10" spans="1:2">
      <c r="A10" s="4" t="s">
        <v>366</v>
      </c>
      <c r="B10" s="11" t="n">
        <v>0.48</v>
      </c>
    </row>
    <row r="11" spans="1:2">
      <c r="A11" s="4" t="s">
        <v>369</v>
      </c>
    </row>
    <row r="12" spans="1:2">
      <c r="A12" s="3" t="s">
        <v>365</v>
      </c>
    </row>
    <row r="13" spans="1:2">
      <c r="A13" s="4" t="s">
        <v>366</v>
      </c>
      <c r="B13" s="9" t="n">
        <v>0.48</v>
      </c>
    </row>
    <row r="14" spans="1:2">
      <c r="A14" s="4" t="s">
        <v>370</v>
      </c>
    </row>
    <row r="15" spans="1:2">
      <c r="A15" s="3" t="s">
        <v>365</v>
      </c>
    </row>
    <row r="16" spans="1:2">
      <c r="A16" s="4" t="s">
        <v>371</v>
      </c>
      <c r="B16" s="11" t="n">
        <v>1.75</v>
      </c>
    </row>
    <row r="17" spans="1:2">
      <c r="A17" s="4" t="s">
        <v>372</v>
      </c>
    </row>
    <row r="18" spans="1:2">
      <c r="A18" s="3" t="s">
        <v>365</v>
      </c>
    </row>
    <row r="19" spans="1:2">
      <c r="A19" s="4" t="s">
        <v>371</v>
      </c>
      <c r="B19" s="11" t="n">
        <v>54.6</v>
      </c>
    </row>
    <row r="20" spans="1:2">
      <c r="A20" s="4" t="s">
        <v>373</v>
      </c>
    </row>
    <row r="21" spans="1:2">
      <c r="A21" s="3" t="s">
        <v>365</v>
      </c>
    </row>
    <row r="22" spans="1:2">
      <c r="A22" s="4" t="s">
        <v>374</v>
      </c>
      <c r="B22" s="4" t="s">
        <v>3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9</v>
      </c>
    </row>
    <row r="2" spans="1:3">
      <c r="A2" s="3" t="s">
        <v>186</v>
      </c>
    </row>
    <row r="3" spans="1:3">
      <c r="A3" s="4" t="s">
        <v>377</v>
      </c>
      <c r="B3" s="7" t="n">
        <v>249071</v>
      </c>
      <c r="C3" s="7" t="n">
        <v>492330</v>
      </c>
    </row>
    <row r="4" spans="1:3">
      <c r="A4" s="4" t="s">
        <v>378</v>
      </c>
      <c r="B4" s="5" t="n">
        <v>1098703</v>
      </c>
      <c r="C4" s="5" t="n">
        <v>579182</v>
      </c>
    </row>
    <row r="5" spans="1:3">
      <c r="A5" s="4" t="s">
        <v>102</v>
      </c>
      <c r="B5" s="7" t="n">
        <v>1347774</v>
      </c>
      <c r="C5" s="7" t="n">
        <v>10715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3" t="s">
        <v>380</v>
      </c>
    </row>
    <row r="3" spans="1:3">
      <c r="A3" s="4" t="s">
        <v>381</v>
      </c>
      <c r="B3" s="7" t="n">
        <v>7088141</v>
      </c>
      <c r="C3" s="7" t="n">
        <v>6927353</v>
      </c>
    </row>
    <row r="4" spans="1:3">
      <c r="A4" s="4" t="s">
        <v>382</v>
      </c>
      <c r="B4" s="5" t="n">
        <v>-5038885</v>
      </c>
      <c r="C4" s="5" t="n">
        <v>-3921565</v>
      </c>
    </row>
    <row r="5" spans="1:3">
      <c r="A5" s="4" t="s">
        <v>36</v>
      </c>
      <c r="B5" s="5" t="n">
        <v>2049256</v>
      </c>
      <c r="C5" s="5" t="n">
        <v>3005788</v>
      </c>
    </row>
    <row r="6" spans="1:3">
      <c r="A6" s="4" t="s">
        <v>383</v>
      </c>
    </row>
    <row r="7" spans="1:3">
      <c r="A7" s="3" t="s">
        <v>380</v>
      </c>
    </row>
    <row r="8" spans="1:3">
      <c r="A8" s="4" t="s">
        <v>381</v>
      </c>
      <c r="B8" s="5" t="n">
        <v>476402</v>
      </c>
      <c r="C8" s="5" t="n">
        <v>476402</v>
      </c>
    </row>
    <row r="9" spans="1:3">
      <c r="A9" s="4" t="s">
        <v>384</v>
      </c>
    </row>
    <row r="10" spans="1:3">
      <c r="A10" s="3" t="s">
        <v>380</v>
      </c>
    </row>
    <row r="11" spans="1:3">
      <c r="A11" s="4" t="s">
        <v>381</v>
      </c>
      <c r="B11" s="5" t="n">
        <v>4156519</v>
      </c>
      <c r="C11" s="5" t="n">
        <v>3995731</v>
      </c>
    </row>
    <row r="12" spans="1:3">
      <c r="A12" s="4" t="s">
        <v>385</v>
      </c>
    </row>
    <row r="13" spans="1:3">
      <c r="A13" s="3" t="s">
        <v>380</v>
      </c>
    </row>
    <row r="14" spans="1:3">
      <c r="A14" s="4" t="s">
        <v>381</v>
      </c>
      <c r="B14" s="5" t="n">
        <v>594553</v>
      </c>
      <c r="C14" s="5" t="n">
        <v>594553</v>
      </c>
    </row>
    <row r="15" spans="1:3">
      <c r="A15" s="4" t="s">
        <v>386</v>
      </c>
    </row>
    <row r="16" spans="1:3">
      <c r="A16" s="3" t="s">
        <v>380</v>
      </c>
    </row>
    <row r="17" spans="1:3">
      <c r="A17" s="4" t="s">
        <v>381</v>
      </c>
      <c r="B17" s="7" t="n">
        <v>1860667</v>
      </c>
      <c r="C17" s="7" t="n">
        <v>18606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87</v>
      </c>
      <c r="B1" s="2" t="s">
        <v>78</v>
      </c>
      <c r="D1" s="2" t="s">
        <v>1</v>
      </c>
    </row>
    <row r="2" spans="1:5">
      <c r="B2" s="2" t="s">
        <v>2</v>
      </c>
      <c r="C2" s="2" t="s">
        <v>79</v>
      </c>
      <c r="D2" s="2" t="s">
        <v>2</v>
      </c>
      <c r="E2" s="2" t="s">
        <v>79</v>
      </c>
    </row>
    <row r="3" spans="1:5">
      <c r="A3" s="3" t="s">
        <v>190</v>
      </c>
    </row>
    <row r="4" spans="1:5">
      <c r="A4" s="4" t="s">
        <v>146</v>
      </c>
      <c r="B4" s="7" t="n">
        <v>391246</v>
      </c>
      <c r="C4" s="7" t="n">
        <v>240551</v>
      </c>
      <c r="D4" s="7" t="n">
        <v>1169801</v>
      </c>
      <c r="E4" s="7" t="n">
        <v>9649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828704</v>
      </c>
      <c r="C4" s="7" t="n">
        <v>2743056</v>
      </c>
      <c r="D4" s="7" t="n">
        <v>7987198</v>
      </c>
      <c r="E4" s="7" t="n">
        <v>6659920</v>
      </c>
    </row>
    <row r="5" spans="1:5">
      <c r="A5" s="3" t="s">
        <v>82</v>
      </c>
    </row>
    <row r="6" spans="1:5">
      <c r="A6" s="4" t="s">
        <v>83</v>
      </c>
      <c r="B6" s="5" t="n">
        <v>3068332</v>
      </c>
      <c r="C6" s="5" t="n">
        <v>1690223</v>
      </c>
      <c r="D6" s="5" t="n">
        <v>5723211</v>
      </c>
      <c r="E6" s="5" t="n">
        <v>4534340</v>
      </c>
    </row>
    <row r="7" spans="1:5">
      <c r="A7" s="3" t="s">
        <v>84</v>
      </c>
    </row>
    <row r="8" spans="1:5">
      <c r="A8" s="4" t="s">
        <v>85</v>
      </c>
      <c r="B8" s="5" t="n">
        <v>2505137</v>
      </c>
      <c r="C8" s="5" t="n">
        <v>2967073</v>
      </c>
      <c r="D8" s="5" t="n">
        <v>6962696</v>
      </c>
      <c r="E8" s="5" t="n">
        <v>9551687</v>
      </c>
    </row>
    <row r="9" spans="1:5">
      <c r="A9" s="4" t="s">
        <v>86</v>
      </c>
      <c r="B9" s="5" t="n">
        <v>3224075</v>
      </c>
      <c r="C9" s="5" t="n">
        <v>3116922</v>
      </c>
      <c r="D9" s="5" t="n">
        <v>9617814</v>
      </c>
      <c r="E9" s="5" t="n">
        <v>10553348</v>
      </c>
    </row>
    <row r="10" spans="1:5">
      <c r="A10" s="4" t="s">
        <v>87</v>
      </c>
      <c r="B10" s="5" t="n">
        <v>5729212</v>
      </c>
      <c r="C10" s="5" t="n">
        <v>6083995</v>
      </c>
      <c r="D10" s="5" t="n">
        <v>16580510</v>
      </c>
      <c r="E10" s="5" t="n">
        <v>20105035</v>
      </c>
    </row>
    <row r="11" spans="1:5">
      <c r="A11" s="4" t="s">
        <v>88</v>
      </c>
      <c r="B11" s="5" t="n">
        <v>-5968840</v>
      </c>
      <c r="C11" s="5" t="n">
        <v>-5031162</v>
      </c>
      <c r="D11" s="5" t="n">
        <v>-14316523</v>
      </c>
      <c r="E11" s="5" t="n">
        <v>-17979455</v>
      </c>
    </row>
    <row r="12" spans="1:5">
      <c r="A12" s="3" t="s">
        <v>89</v>
      </c>
    </row>
    <row r="13" spans="1:5">
      <c r="A13" s="4" t="s">
        <v>90</v>
      </c>
      <c r="B13" s="5" t="n">
        <v>-404437</v>
      </c>
      <c r="C13" s="5" t="n">
        <v>-145308</v>
      </c>
      <c r="D13" s="5" t="n">
        <v>-1114053</v>
      </c>
      <c r="E13" s="5" t="n">
        <v>-431403</v>
      </c>
    </row>
    <row r="14" spans="1:5">
      <c r="A14" s="4" t="s">
        <v>91</v>
      </c>
      <c r="B14" s="5" t="n">
        <v>1520159</v>
      </c>
      <c r="C14" s="5" t="n">
        <v>154469</v>
      </c>
      <c r="D14" s="5" t="n">
        <v>3991081</v>
      </c>
      <c r="E14" s="5" t="n">
        <v>1108362</v>
      </c>
    </row>
    <row r="15" spans="1:5">
      <c r="A15" s="4" t="s">
        <v>92</v>
      </c>
      <c r="B15" s="5" t="n">
        <v>-75957</v>
      </c>
      <c r="C15" s="5" t="n">
        <v>-68189</v>
      </c>
      <c r="D15" s="5" t="n">
        <v>-639137</v>
      </c>
      <c r="E15" s="5" t="n">
        <v>-125324</v>
      </c>
    </row>
    <row r="16" spans="1:5">
      <c r="A16" s="4" t="s">
        <v>93</v>
      </c>
      <c r="B16" s="5" t="n">
        <v>1039765</v>
      </c>
      <c r="C16" s="5" t="n">
        <v>-59028</v>
      </c>
      <c r="D16" s="5" t="n">
        <v>2237891</v>
      </c>
      <c r="E16" s="5" t="n">
        <v>551635</v>
      </c>
    </row>
    <row r="17" spans="1:5">
      <c r="A17" s="4" t="s">
        <v>94</v>
      </c>
      <c r="B17" s="5" t="n">
        <v>-4929075</v>
      </c>
      <c r="C17" s="5" t="n">
        <v>-5090190</v>
      </c>
      <c r="D17" s="5" t="n">
        <v>-12078632</v>
      </c>
      <c r="E17" s="5" t="n">
        <v>-17427820</v>
      </c>
    </row>
    <row r="18" spans="1:5">
      <c r="A18" s="4" t="s">
        <v>95</v>
      </c>
      <c r="B18" s="5" t="n">
        <v>2978</v>
      </c>
      <c r="C18" s="5" t="n">
        <v>4738</v>
      </c>
      <c r="D18" s="5" t="n">
        <v>-6304</v>
      </c>
      <c r="E18" s="5" t="n">
        <v>-17620</v>
      </c>
    </row>
    <row r="19" spans="1:5">
      <c r="A19" s="4" t="s">
        <v>96</v>
      </c>
      <c r="B19" s="7" t="n">
        <v>-4926097</v>
      </c>
      <c r="C19" s="7" t="n">
        <v>-5085452</v>
      </c>
      <c r="D19" s="7" t="n">
        <v>-12084936</v>
      </c>
      <c r="E19" s="7" t="n">
        <v>-17445440</v>
      </c>
    </row>
    <row r="20" spans="1:5">
      <c r="A20" s="4" t="s">
        <v>97</v>
      </c>
      <c r="B20" s="9" t="n">
        <v>-0.63</v>
      </c>
      <c r="C20" s="9" t="n">
        <v>-1.74</v>
      </c>
      <c r="D20" s="9" t="n">
        <v>-1.99</v>
      </c>
      <c r="E20" s="9" t="n">
        <v>-6.68</v>
      </c>
    </row>
    <row r="21" spans="1:5">
      <c r="A21" s="4" t="s">
        <v>98</v>
      </c>
      <c r="B21" s="5" t="n">
        <v>7778605</v>
      </c>
      <c r="C21" s="5" t="n">
        <v>2920839</v>
      </c>
      <c r="D21" s="5" t="n">
        <v>6079285</v>
      </c>
      <c r="E21" s="5" t="n">
        <v>2609863</v>
      </c>
    </row>
    <row r="22" spans="1:5">
      <c r="A22" s="4" t="s">
        <v>99</v>
      </c>
    </row>
    <row r="23" spans="1:5">
      <c r="A23" s="3" t="s">
        <v>80</v>
      </c>
    </row>
    <row r="24" spans="1:5">
      <c r="A24" s="4" t="s">
        <v>81</v>
      </c>
      <c r="B24" s="7" t="n">
        <v>2700162</v>
      </c>
      <c r="C24" s="7" t="n">
        <v>2604215</v>
      </c>
      <c r="D24" s="7" t="n">
        <v>7618407</v>
      </c>
      <c r="E24" s="7" t="n">
        <v>6213496</v>
      </c>
    </row>
    <row r="25" spans="1:5">
      <c r="A25" s="3" t="s">
        <v>82</v>
      </c>
    </row>
    <row r="26" spans="1:5">
      <c r="A26" s="4" t="s">
        <v>83</v>
      </c>
      <c r="B26" s="5" t="n">
        <v>3064661</v>
      </c>
      <c r="C26" s="5" t="n">
        <v>1643504</v>
      </c>
      <c r="D26" s="5" t="n">
        <v>5708704</v>
      </c>
      <c r="E26" s="5" t="n">
        <v>4462365</v>
      </c>
    </row>
    <row r="27" spans="1:5">
      <c r="A27" s="4" t="s">
        <v>100</v>
      </c>
    </row>
    <row r="28" spans="1:5">
      <c r="A28" s="3" t="s">
        <v>80</v>
      </c>
    </row>
    <row r="29" spans="1:5">
      <c r="A29" s="4" t="s">
        <v>81</v>
      </c>
      <c r="B29" s="5" t="n">
        <v>128542</v>
      </c>
      <c r="C29" s="5" t="n">
        <v>138841</v>
      </c>
      <c r="D29" s="5" t="n">
        <v>368791</v>
      </c>
      <c r="E29" s="5" t="n">
        <v>446424</v>
      </c>
    </row>
    <row r="30" spans="1:5">
      <c r="A30" s="3" t="s">
        <v>82</v>
      </c>
    </row>
    <row r="31" spans="1:5">
      <c r="A31" s="4" t="s">
        <v>83</v>
      </c>
      <c r="B31" s="7" t="n">
        <v>3671</v>
      </c>
      <c r="C31" s="7" t="n">
        <v>46719</v>
      </c>
      <c r="D31" s="7" t="n">
        <v>14507</v>
      </c>
      <c r="E31" s="7" t="n">
        <v>719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8</v>
      </c>
      <c r="B1" s="2" t="s">
        <v>2</v>
      </c>
      <c r="C1" s="2" t="s">
        <v>29</v>
      </c>
    </row>
    <row r="2" spans="1:3">
      <c r="A2" s="3" t="s">
        <v>193</v>
      </c>
    </row>
    <row r="3" spans="1:3">
      <c r="A3" s="4" t="s">
        <v>40</v>
      </c>
      <c r="B3" s="7" t="n">
        <v>2185354</v>
      </c>
      <c r="C3" s="7" t="n">
        <v>2596137</v>
      </c>
    </row>
    <row r="4" spans="1:3">
      <c r="A4" s="4" t="s">
        <v>389</v>
      </c>
      <c r="B4" s="5" t="n">
        <v>629936</v>
      </c>
      <c r="C4" s="5" t="n">
        <v>912757</v>
      </c>
    </row>
    <row r="5" spans="1:3">
      <c r="A5" s="4" t="s">
        <v>102</v>
      </c>
      <c r="B5" s="7" t="n">
        <v>2815290</v>
      </c>
      <c r="C5" s="7" t="n">
        <v>35088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90</v>
      </c>
      <c r="B1" s="2" t="s">
        <v>391</v>
      </c>
      <c r="C1" s="2" t="s">
        <v>392</v>
      </c>
      <c r="D1" s="2" t="s">
        <v>393</v>
      </c>
      <c r="E1" s="2" t="s">
        <v>394</v>
      </c>
      <c r="F1" s="2" t="s">
        <v>2</v>
      </c>
      <c r="G1" s="2" t="s">
        <v>281</v>
      </c>
      <c r="H1" s="2" t="s">
        <v>395</v>
      </c>
      <c r="I1" s="2" t="s">
        <v>29</v>
      </c>
      <c r="J1" s="2" t="s">
        <v>396</v>
      </c>
    </row>
    <row r="2" spans="1:10">
      <c r="A2" s="3" t="s">
        <v>258</v>
      </c>
    </row>
    <row r="3" spans="1:10">
      <c r="A3" s="4" t="s">
        <v>397</v>
      </c>
      <c r="E3" s="7" t="n">
        <v>113542</v>
      </c>
    </row>
    <row r="4" spans="1:10">
      <c r="A4" s="4" t="s">
        <v>398</v>
      </c>
      <c r="E4" s="4" t="s">
        <v>399</v>
      </c>
    </row>
    <row r="5" spans="1:10">
      <c r="A5" s="4" t="s">
        <v>400</v>
      </c>
    </row>
    <row r="6" spans="1:10">
      <c r="A6" s="3" t="s">
        <v>258</v>
      </c>
    </row>
    <row r="7" spans="1:10">
      <c r="A7" s="4" t="s">
        <v>401</v>
      </c>
      <c r="E7" s="7" t="n">
        <v>227500</v>
      </c>
    </row>
    <row r="8" spans="1:10">
      <c r="A8" s="4" t="s">
        <v>257</v>
      </c>
    </row>
    <row r="9" spans="1:10">
      <c r="A9" s="3" t="s">
        <v>258</v>
      </c>
    </row>
    <row r="10" spans="1:10">
      <c r="A10" s="4" t="s">
        <v>402</v>
      </c>
      <c r="B10" s="7" t="n">
        <v>7000000</v>
      </c>
    </row>
    <row r="11" spans="1:10">
      <c r="A11" s="4" t="s">
        <v>401</v>
      </c>
      <c r="I11" s="7" t="n">
        <v>227500</v>
      </c>
    </row>
    <row r="12" spans="1:10">
      <c r="A12" s="4" t="s">
        <v>403</v>
      </c>
      <c r="I12" s="5" t="n">
        <v>15000000</v>
      </c>
    </row>
    <row r="13" spans="1:10">
      <c r="A13" s="4" t="s">
        <v>404</v>
      </c>
      <c r="I13" s="7" t="n">
        <v>6700000</v>
      </c>
    </row>
    <row r="14" spans="1:10">
      <c r="A14" s="4" t="s">
        <v>405</v>
      </c>
      <c r="C14" s="7" t="n">
        <v>5000000</v>
      </c>
      <c r="H14" s="7" t="n">
        <v>21000000</v>
      </c>
    </row>
    <row r="15" spans="1:10">
      <c r="A15" s="4" t="s">
        <v>406</v>
      </c>
      <c r="C15" s="7" t="n">
        <v>2500000</v>
      </c>
    </row>
    <row r="16" spans="1:10">
      <c r="A16" s="4" t="s">
        <v>407</v>
      </c>
    </row>
    <row r="17" spans="1:10">
      <c r="A17" s="3" t="s">
        <v>258</v>
      </c>
    </row>
    <row r="18" spans="1:10">
      <c r="A18" s="4" t="s">
        <v>366</v>
      </c>
      <c r="G18" s="9" t="n">
        <v>20.54</v>
      </c>
    </row>
    <row r="19" spans="1:10">
      <c r="A19" s="4" t="s">
        <v>408</v>
      </c>
      <c r="G19" s="5" t="n">
        <v>11925</v>
      </c>
    </row>
    <row r="20" spans="1:10">
      <c r="A20" s="4" t="s">
        <v>409</v>
      </c>
      <c r="F20" s="4" t="s">
        <v>410</v>
      </c>
    </row>
    <row r="21" spans="1:10">
      <c r="A21" s="4" t="s">
        <v>411</v>
      </c>
    </row>
    <row r="22" spans="1:10">
      <c r="A22" s="3" t="s">
        <v>258</v>
      </c>
    </row>
    <row r="23" spans="1:10">
      <c r="A23" s="4" t="s">
        <v>412</v>
      </c>
      <c r="J23" s="7" t="n">
        <v>17500</v>
      </c>
    </row>
    <row r="24" spans="1:10">
      <c r="A24" s="4" t="s">
        <v>413</v>
      </c>
    </row>
    <row r="25" spans="1:10">
      <c r="A25" s="3" t="s">
        <v>258</v>
      </c>
    </row>
    <row r="26" spans="1:10">
      <c r="A26" s="4" t="s">
        <v>366</v>
      </c>
      <c r="G26" s="9" t="n">
        <v>20.55</v>
      </c>
    </row>
    <row r="27" spans="1:10">
      <c r="A27" s="4" t="s">
        <v>408</v>
      </c>
      <c r="G27" s="5" t="n">
        <v>6814</v>
      </c>
    </row>
    <row r="28" spans="1:10">
      <c r="A28" s="4" t="s">
        <v>409</v>
      </c>
      <c r="F28" s="4" t="s">
        <v>414</v>
      </c>
    </row>
    <row r="29" spans="1:10">
      <c r="A29" s="4" t="s">
        <v>415</v>
      </c>
    </row>
    <row r="30" spans="1:10">
      <c r="A30" s="3" t="s">
        <v>258</v>
      </c>
    </row>
    <row r="31" spans="1:10">
      <c r="A31" s="4" t="s">
        <v>416</v>
      </c>
      <c r="E31" s="7" t="n">
        <v>7000000</v>
      </c>
    </row>
    <row r="32" spans="1:10">
      <c r="A32" s="4" t="s">
        <v>417</v>
      </c>
    </row>
    <row r="33" spans="1:10">
      <c r="A33" s="3" t="s">
        <v>258</v>
      </c>
    </row>
    <row r="34" spans="1:10">
      <c r="A34" s="4" t="s">
        <v>418</v>
      </c>
      <c r="E34" s="5" t="n">
        <v>510417</v>
      </c>
    </row>
    <row r="35" spans="1:10">
      <c r="A35" s="4" t="s">
        <v>366</v>
      </c>
      <c r="E35" s="9" t="n">
        <v>0.48</v>
      </c>
    </row>
    <row r="36" spans="1:10">
      <c r="A36" s="4" t="s">
        <v>419</v>
      </c>
      <c r="E36" s="7" t="n">
        <v>65384</v>
      </c>
    </row>
    <row r="37" spans="1:10">
      <c r="A37" s="4" t="s">
        <v>420</v>
      </c>
    </row>
    <row r="38" spans="1:10">
      <c r="A38" s="3" t="s">
        <v>258</v>
      </c>
    </row>
    <row r="39" spans="1:10">
      <c r="A39" s="4" t="s">
        <v>418</v>
      </c>
      <c r="D39" s="5" t="n">
        <v>291667</v>
      </c>
    </row>
    <row r="40" spans="1:10">
      <c r="A40" s="4" t="s">
        <v>419</v>
      </c>
      <c r="D40" s="7" t="n">
        <v>34300</v>
      </c>
    </row>
    <row r="41" spans="1:10">
      <c r="A41" s="4" t="s">
        <v>421</v>
      </c>
    </row>
    <row r="42" spans="1:10">
      <c r="A42" s="3" t="s">
        <v>258</v>
      </c>
    </row>
    <row r="43" spans="1:10">
      <c r="A43" s="4" t="s">
        <v>402</v>
      </c>
      <c r="E43" s="7" t="n">
        <v>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44"/>
    <col customWidth="1" max="3" min="3" width="80"/>
    <col customWidth="1" max="4" min="4" width="30"/>
  </cols>
  <sheetData>
    <row r="1" spans="1:4">
      <c r="A1" s="1" t="s">
        <v>422</v>
      </c>
      <c r="B1" s="2" t="s">
        <v>423</v>
      </c>
      <c r="C1" s="2" t="s">
        <v>424</v>
      </c>
      <c r="D1" s="2" t="s">
        <v>425</v>
      </c>
    </row>
    <row r="2" spans="1:4">
      <c r="A2" s="4" t="s">
        <v>413</v>
      </c>
    </row>
    <row r="3" spans="1:4">
      <c r="A3" s="3" t="s">
        <v>258</v>
      </c>
    </row>
    <row r="4" spans="1:4">
      <c r="A4" s="4" t="s">
        <v>426</v>
      </c>
      <c r="D4" s="9" t="n">
        <v>20.55</v>
      </c>
    </row>
    <row r="5" spans="1:4">
      <c r="A5" s="4" t="s">
        <v>427</v>
      </c>
      <c r="D5" s="5" t="n">
        <v>6814</v>
      </c>
    </row>
    <row r="6" spans="1:4">
      <c r="A6" s="4" t="s">
        <v>409</v>
      </c>
      <c r="C6" s="4" t="s">
        <v>414</v>
      </c>
    </row>
    <row r="7" spans="1:4">
      <c r="A7" s="4" t="s">
        <v>261</v>
      </c>
    </row>
    <row r="8" spans="1:4">
      <c r="A8" s="3" t="s">
        <v>258</v>
      </c>
    </row>
    <row r="9" spans="1:4">
      <c r="A9" s="4" t="s">
        <v>428</v>
      </c>
      <c r="B9" s="7" t="n">
        <v>15000000</v>
      </c>
    </row>
    <row r="10" spans="1:4">
      <c r="A10" s="4" t="s">
        <v>429</v>
      </c>
      <c r="B10" s="5" t="n">
        <v>3</v>
      </c>
    </row>
    <row r="11" spans="1:4">
      <c r="A11" s="4" t="s">
        <v>430</v>
      </c>
      <c r="B11" s="4" t="s">
        <v>431</v>
      </c>
    </row>
    <row r="12" spans="1:4">
      <c r="A12" s="4" t="s">
        <v>432</v>
      </c>
      <c r="C12" s="4" t="s">
        <v>433</v>
      </c>
    </row>
    <row r="13" spans="1:4">
      <c r="A13" s="4" t="s">
        <v>434</v>
      </c>
      <c r="C13" s="4" t="s">
        <v>435</v>
      </c>
    </row>
    <row r="14" spans="1:4">
      <c r="A14" s="4" t="s">
        <v>436</v>
      </c>
      <c r="B14" s="4" t="s">
        <v>437</v>
      </c>
    </row>
    <row r="15" spans="1:4">
      <c r="A15" s="4" t="s">
        <v>438</v>
      </c>
      <c r="B15" s="4" t="s">
        <v>439</v>
      </c>
    </row>
    <row r="16" spans="1:4">
      <c r="A16" s="4" t="s">
        <v>440</v>
      </c>
      <c r="B16" s="4" t="s">
        <v>441</v>
      </c>
    </row>
    <row r="17" spans="1:4">
      <c r="A17" s="4" t="s">
        <v>442</v>
      </c>
      <c r="B17" s="4" t="s">
        <v>443</v>
      </c>
    </row>
    <row r="18" spans="1:4">
      <c r="A18" s="4" t="s">
        <v>444</v>
      </c>
      <c r="B18" s="4" t="s">
        <v>445</v>
      </c>
    </row>
    <row r="19" spans="1:4">
      <c r="A19" s="4" t="s">
        <v>446</v>
      </c>
      <c r="B19" s="7" t="n">
        <v>300000</v>
      </c>
    </row>
    <row r="20" spans="1:4">
      <c r="A20" s="4" t="s">
        <v>447</v>
      </c>
      <c r="B20" s="4" t="s">
        <v>448</v>
      </c>
    </row>
    <row r="21" spans="1:4">
      <c r="A21" s="4" t="s">
        <v>449</v>
      </c>
      <c r="C21" s="7" t="n">
        <v>1000000</v>
      </c>
    </row>
    <row r="22" spans="1:4">
      <c r="A22" s="4" t="s">
        <v>450</v>
      </c>
    </row>
    <row r="23" spans="1:4">
      <c r="A23" s="3" t="s">
        <v>258</v>
      </c>
    </row>
    <row r="24" spans="1:4">
      <c r="A24" s="4" t="s">
        <v>451</v>
      </c>
      <c r="B24" s="5" t="n">
        <v>625000</v>
      </c>
    </row>
    <row r="25" spans="1:4">
      <c r="A25" s="4" t="s">
        <v>426</v>
      </c>
      <c r="B25" s="9" t="n">
        <v>0.48</v>
      </c>
      <c r="D25" s="9" t="n">
        <v>20.55</v>
      </c>
    </row>
    <row r="26" spans="1:4">
      <c r="A26" s="4" t="s">
        <v>452</v>
      </c>
      <c r="B26" s="4" t="s">
        <v>453</v>
      </c>
    </row>
    <row r="27" spans="1:4">
      <c r="A27" s="4" t="s">
        <v>419</v>
      </c>
      <c r="B27" s="7" t="n">
        <v>200000</v>
      </c>
    </row>
    <row r="28" spans="1:4">
      <c r="A28" s="4" t="s">
        <v>427</v>
      </c>
      <c r="D28" s="5" t="n">
        <v>14603</v>
      </c>
    </row>
    <row r="29" spans="1:4">
      <c r="A29" s="4" t="s">
        <v>409</v>
      </c>
      <c r="C29" s="4" t="s">
        <v>453</v>
      </c>
    </row>
    <row r="30" spans="1:4">
      <c r="A30" s="4" t="s">
        <v>454</v>
      </c>
    </row>
    <row r="31" spans="1:4">
      <c r="A31" s="3" t="s">
        <v>258</v>
      </c>
    </row>
    <row r="32" spans="1:4">
      <c r="A32" s="4" t="s">
        <v>455</v>
      </c>
      <c r="B32" s="4" t="s">
        <v>456</v>
      </c>
    </row>
    <row r="33" spans="1:4">
      <c r="A33" s="4" t="s">
        <v>457</v>
      </c>
    </row>
    <row r="34" spans="1:4">
      <c r="A34" s="3" t="s">
        <v>258</v>
      </c>
    </row>
    <row r="35" spans="1:4">
      <c r="A35" s="4" t="s">
        <v>458</v>
      </c>
      <c r="B35" s="12" t="n">
        <v>0.0283</v>
      </c>
    </row>
    <row r="36" spans="1:4">
      <c r="A36" s="4" t="s">
        <v>459</v>
      </c>
    </row>
    <row r="37" spans="1:4">
      <c r="A37" s="3" t="s">
        <v>258</v>
      </c>
    </row>
    <row r="38" spans="1:4">
      <c r="A38" s="4" t="s">
        <v>458</v>
      </c>
      <c r="B38" s="11" t="n">
        <v>0.59</v>
      </c>
    </row>
    <row r="39" spans="1:4">
      <c r="A39" s="4" t="s">
        <v>460</v>
      </c>
    </row>
    <row r="40" spans="1:4">
      <c r="A40" s="3" t="s">
        <v>258</v>
      </c>
    </row>
    <row r="41" spans="1:4">
      <c r="A41" s="4" t="s">
        <v>401</v>
      </c>
      <c r="C41" s="7" t="n">
        <v>400000</v>
      </c>
    </row>
    <row r="42" spans="1:4">
      <c r="A42" s="4" t="s">
        <v>461</v>
      </c>
    </row>
    <row r="43" spans="1:4">
      <c r="A43" s="3" t="s">
        <v>258</v>
      </c>
    </row>
    <row r="44" spans="1:4">
      <c r="A44" s="4" t="s">
        <v>447</v>
      </c>
      <c r="B44" s="4" t="s">
        <v>448</v>
      </c>
    </row>
    <row r="45" spans="1:4">
      <c r="A45" s="4" t="s">
        <v>462</v>
      </c>
    </row>
    <row r="46" spans="1:4">
      <c r="A46" s="3" t="s">
        <v>258</v>
      </c>
    </row>
    <row r="47" spans="1:4">
      <c r="A47" s="4" t="s">
        <v>447</v>
      </c>
      <c r="B47" s="4" t="s">
        <v>463</v>
      </c>
    </row>
    <row r="48" spans="1:4">
      <c r="A48" s="4" t="s">
        <v>464</v>
      </c>
    </row>
    <row r="49" spans="1:4">
      <c r="A49" s="3" t="s">
        <v>258</v>
      </c>
    </row>
    <row r="50" spans="1:4">
      <c r="A50" s="4" t="s">
        <v>447</v>
      </c>
      <c r="B50" s="4" t="s">
        <v>465</v>
      </c>
    </row>
    <row r="51" spans="1:4">
      <c r="A51" s="4" t="s">
        <v>466</v>
      </c>
    </row>
    <row r="52" spans="1:4">
      <c r="A52" s="3" t="s">
        <v>258</v>
      </c>
    </row>
    <row r="53" spans="1:4">
      <c r="A53" s="4" t="s">
        <v>428</v>
      </c>
      <c r="B53" s="7" t="n">
        <v>10000000</v>
      </c>
    </row>
    <row r="54" spans="1:4">
      <c r="A54" s="4" t="s">
        <v>467</v>
      </c>
      <c r="B54" s="5" t="n">
        <v>10000000</v>
      </c>
    </row>
    <row r="55" spans="1:4">
      <c r="A55" s="4" t="s">
        <v>468</v>
      </c>
    </row>
    <row r="56" spans="1:4">
      <c r="A56" s="3" t="s">
        <v>258</v>
      </c>
    </row>
    <row r="57" spans="1:4">
      <c r="A57" s="4" t="s">
        <v>428</v>
      </c>
      <c r="B57" s="5" t="n">
        <v>2500000</v>
      </c>
    </row>
    <row r="58" spans="1:4">
      <c r="A58" s="4" t="s">
        <v>469</v>
      </c>
      <c r="B58" s="5" t="n">
        <v>12500000</v>
      </c>
    </row>
    <row r="59" spans="1:4">
      <c r="A59" s="4" t="s">
        <v>470</v>
      </c>
    </row>
    <row r="60" spans="1:4">
      <c r="A60" s="3" t="s">
        <v>258</v>
      </c>
    </row>
    <row r="61" spans="1:4">
      <c r="A61" s="4" t="s">
        <v>428</v>
      </c>
      <c r="B61" s="5" t="n">
        <v>2500000</v>
      </c>
    </row>
    <row r="62" spans="1:4">
      <c r="A62" s="4" t="s">
        <v>469</v>
      </c>
      <c r="B62" s="5" t="n">
        <v>16000000</v>
      </c>
    </row>
    <row r="63" spans="1:4">
      <c r="A63" s="4" t="s">
        <v>257</v>
      </c>
    </row>
    <row r="64" spans="1:4">
      <c r="A64" s="3" t="s">
        <v>258</v>
      </c>
    </row>
    <row r="65" spans="1:4">
      <c r="A65" s="4" t="s">
        <v>402</v>
      </c>
      <c r="B65" s="7" t="n">
        <v>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71</v>
      </c>
      <c r="B1" s="2" t="s">
        <v>349</v>
      </c>
      <c r="C1" s="2" t="s">
        <v>78</v>
      </c>
      <c r="E1" s="2" t="s">
        <v>1</v>
      </c>
    </row>
    <row r="2" spans="1:10">
      <c r="B2" s="2" t="s">
        <v>281</v>
      </c>
      <c r="C2" s="2" t="s">
        <v>2</v>
      </c>
      <c r="D2" s="2" t="s">
        <v>79</v>
      </c>
      <c r="E2" s="2" t="s">
        <v>2</v>
      </c>
      <c r="F2" s="2" t="s">
        <v>79</v>
      </c>
      <c r="G2" s="2" t="s">
        <v>472</v>
      </c>
      <c r="H2" s="2" t="s">
        <v>391</v>
      </c>
      <c r="I2" s="2" t="s">
        <v>473</v>
      </c>
      <c r="J2" s="2" t="s">
        <v>474</v>
      </c>
    </row>
    <row r="3" spans="1:10">
      <c r="A3" s="3" t="s">
        <v>258</v>
      </c>
    </row>
    <row r="4" spans="1:10">
      <c r="A4" s="4" t="s">
        <v>283</v>
      </c>
      <c r="E4" s="7" t="n">
        <v>14898326</v>
      </c>
      <c r="F4" s="7" t="n">
        <v>0</v>
      </c>
    </row>
    <row r="5" spans="1:10">
      <c r="A5" s="4" t="s">
        <v>475</v>
      </c>
      <c r="C5" s="7" t="n">
        <v>0</v>
      </c>
      <c r="E5" s="5" t="n">
        <v>0</v>
      </c>
    </row>
    <row r="6" spans="1:10">
      <c r="A6" s="4" t="s">
        <v>476</v>
      </c>
      <c r="C6" s="7" t="n">
        <v>52194</v>
      </c>
      <c r="D6" s="7" t="n">
        <v>21558</v>
      </c>
      <c r="E6" s="7" t="n">
        <v>121984</v>
      </c>
      <c r="F6" s="7" t="n">
        <v>66241</v>
      </c>
    </row>
    <row r="7" spans="1:10">
      <c r="A7" s="4" t="s">
        <v>477</v>
      </c>
    </row>
    <row r="8" spans="1:10">
      <c r="A8" s="3" t="s">
        <v>258</v>
      </c>
    </row>
    <row r="9" spans="1:10">
      <c r="A9" s="4" t="s">
        <v>283</v>
      </c>
      <c r="B9" s="7" t="n">
        <v>14900000</v>
      </c>
    </row>
    <row r="10" spans="1:10">
      <c r="A10" s="4" t="s">
        <v>478</v>
      </c>
    </row>
    <row r="11" spans="1:10">
      <c r="A11" s="3" t="s">
        <v>258</v>
      </c>
    </row>
    <row r="12" spans="1:10">
      <c r="A12" s="4" t="s">
        <v>301</v>
      </c>
      <c r="B12" s="5" t="n">
        <v>3239294</v>
      </c>
    </row>
    <row r="13" spans="1:10">
      <c r="A13" s="4" t="s">
        <v>479</v>
      </c>
    </row>
    <row r="14" spans="1:10">
      <c r="A14" s="3" t="s">
        <v>258</v>
      </c>
    </row>
    <row r="15" spans="1:10">
      <c r="A15" s="4" t="s">
        <v>480</v>
      </c>
      <c r="G15" s="7" t="n">
        <v>18400000</v>
      </c>
      <c r="H15" s="7" t="n">
        <v>19400000</v>
      </c>
      <c r="I15" s="7" t="n">
        <v>18400000</v>
      </c>
    </row>
    <row r="16" spans="1:10">
      <c r="A16" s="4" t="s">
        <v>481</v>
      </c>
      <c r="E16" s="4" t="s">
        <v>10</v>
      </c>
    </row>
    <row r="17" spans="1:10">
      <c r="A17" s="4" t="s">
        <v>482</v>
      </c>
    </row>
    <row r="18" spans="1:10">
      <c r="A18" s="3" t="s">
        <v>258</v>
      </c>
    </row>
    <row r="19" spans="1:10">
      <c r="A19" s="4" t="s">
        <v>483</v>
      </c>
      <c r="J19" s="7" t="n">
        <v>160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9</v>
      </c>
    </row>
    <row r="2" spans="1:3">
      <c r="A2" s="3" t="s">
        <v>258</v>
      </c>
    </row>
    <row r="3" spans="1:3">
      <c r="A3" s="4" t="s">
        <v>43</v>
      </c>
      <c r="B3" s="7" t="n">
        <v>0</v>
      </c>
      <c r="C3" s="7" t="n">
        <v>6729752</v>
      </c>
    </row>
    <row r="4" spans="1:3">
      <c r="A4" s="4" t="s">
        <v>485</v>
      </c>
      <c r="B4" s="5" t="n">
        <v>9008337</v>
      </c>
      <c r="C4" s="5" t="n">
        <v>0</v>
      </c>
    </row>
    <row r="5" spans="1:3">
      <c r="A5" s="4" t="s">
        <v>257</v>
      </c>
    </row>
    <row r="6" spans="1:3">
      <c r="A6" s="3" t="s">
        <v>258</v>
      </c>
    </row>
    <row r="7" spans="1:3">
      <c r="A7" s="4" t="s">
        <v>486</v>
      </c>
      <c r="C7" s="5" t="n">
        <v>7000000</v>
      </c>
    </row>
    <row r="8" spans="1:3">
      <c r="A8" s="4" t="s">
        <v>487</v>
      </c>
      <c r="C8" s="5" t="n">
        <v>-99684</v>
      </c>
    </row>
    <row r="9" spans="1:3">
      <c r="A9" s="4" t="s">
        <v>488</v>
      </c>
      <c r="C9" s="5" t="n">
        <v>-227500</v>
      </c>
    </row>
    <row r="10" spans="1:3">
      <c r="A10" s="4" t="s">
        <v>489</v>
      </c>
      <c r="C10" s="5" t="n">
        <v>-131042</v>
      </c>
    </row>
    <row r="11" spans="1:3">
      <c r="A11" s="4" t="s">
        <v>490</v>
      </c>
      <c r="C11" s="5" t="n">
        <v>148225</v>
      </c>
    </row>
    <row r="12" spans="1:3">
      <c r="A12" s="4" t="s">
        <v>491</v>
      </c>
      <c r="C12" s="5" t="n">
        <v>39753</v>
      </c>
    </row>
    <row r="13" spans="1:3">
      <c r="A13" s="4" t="s">
        <v>357</v>
      </c>
      <c r="C13" s="5" t="n">
        <v>6729752</v>
      </c>
    </row>
    <row r="14" spans="1:3">
      <c r="A14" s="4" t="s">
        <v>43</v>
      </c>
      <c r="C14" s="7" t="n">
        <v>6729752</v>
      </c>
    </row>
    <row r="15" spans="1:3">
      <c r="A15" s="4" t="s">
        <v>261</v>
      </c>
    </row>
    <row r="16" spans="1:3">
      <c r="A16" s="3" t="s">
        <v>258</v>
      </c>
    </row>
    <row r="17" spans="1:3">
      <c r="A17" s="4" t="s">
        <v>486</v>
      </c>
      <c r="B17" s="5" t="n">
        <v>10000000</v>
      </c>
    </row>
    <row r="18" spans="1:3">
      <c r="A18" s="4" t="s">
        <v>487</v>
      </c>
      <c r="B18" s="5" t="n">
        <v>-176813</v>
      </c>
    </row>
    <row r="19" spans="1:3">
      <c r="A19" s="4" t="s">
        <v>488</v>
      </c>
      <c r="B19" s="5" t="n">
        <v>-400000</v>
      </c>
    </row>
    <row r="20" spans="1:3">
      <c r="A20" s="4" t="s">
        <v>489</v>
      </c>
      <c r="B20" s="5" t="n">
        <v>-467044</v>
      </c>
    </row>
    <row r="21" spans="1:3">
      <c r="A21" s="4" t="s">
        <v>490</v>
      </c>
      <c r="B21" s="5" t="n">
        <v>43352</v>
      </c>
    </row>
    <row r="22" spans="1:3">
      <c r="A22" s="4" t="s">
        <v>491</v>
      </c>
      <c r="B22" s="5" t="n">
        <v>8842</v>
      </c>
    </row>
    <row r="23" spans="1:3">
      <c r="A23" s="4" t="s">
        <v>357</v>
      </c>
      <c r="B23" s="5" t="n">
        <v>9008337</v>
      </c>
    </row>
    <row r="24" spans="1:3">
      <c r="A24" s="4" t="s">
        <v>485</v>
      </c>
      <c r="B24" s="5" t="n">
        <v>9008337</v>
      </c>
    </row>
    <row r="25" spans="1:3">
      <c r="A25" s="4" t="s">
        <v>488</v>
      </c>
      <c r="B25" s="7" t="n">
        <v>-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9</v>
      </c>
    </row>
    <row r="2" spans="1:3">
      <c r="A2" s="3" t="s">
        <v>258</v>
      </c>
    </row>
    <row r="3" spans="1:3">
      <c r="A3" s="4" t="s">
        <v>43</v>
      </c>
      <c r="B3" s="7" t="n">
        <v>0</v>
      </c>
      <c r="C3" s="7" t="n">
        <v>6729752</v>
      </c>
    </row>
    <row r="4" spans="1:3">
      <c r="A4" s="4" t="s">
        <v>485</v>
      </c>
      <c r="B4" s="5" t="n">
        <v>9008337</v>
      </c>
      <c r="C4" s="7" t="n">
        <v>0</v>
      </c>
    </row>
    <row r="5" spans="1:3">
      <c r="A5" s="4" t="s">
        <v>261</v>
      </c>
    </row>
    <row r="6" spans="1:3">
      <c r="A6" s="3" t="s">
        <v>258</v>
      </c>
    </row>
    <row r="7" spans="1:3">
      <c r="A7" s="5" t="n">
        <v>2018</v>
      </c>
      <c r="B7" s="5" t="n">
        <v>243900</v>
      </c>
    </row>
    <row r="8" spans="1:3">
      <c r="A8" s="5" t="n">
        <v>2019</v>
      </c>
      <c r="B8" s="5" t="n">
        <v>975600</v>
      </c>
    </row>
    <row r="9" spans="1:3">
      <c r="A9" s="5" t="n">
        <v>2020</v>
      </c>
      <c r="B9" s="5" t="n">
        <v>3704986</v>
      </c>
    </row>
    <row r="10" spans="1:3">
      <c r="A10" s="5" t="n">
        <v>2021</v>
      </c>
      <c r="B10" s="5" t="n">
        <v>3426243</v>
      </c>
    </row>
    <row r="11" spans="1:3">
      <c r="A11" s="4" t="s">
        <v>493</v>
      </c>
      <c r="B11" s="5" t="n">
        <v>5016721</v>
      </c>
    </row>
    <row r="12" spans="1:3">
      <c r="A12" s="4" t="s">
        <v>494</v>
      </c>
      <c r="B12" s="5" t="n">
        <v>13367450</v>
      </c>
    </row>
    <row r="13" spans="1:3">
      <c r="A13" s="4" t="s">
        <v>495</v>
      </c>
      <c r="B13" s="5" t="n">
        <v>-2967450</v>
      </c>
    </row>
    <row r="14" spans="1:3">
      <c r="A14" s="4" t="s">
        <v>488</v>
      </c>
      <c r="B14" s="5" t="n">
        <v>-400000</v>
      </c>
    </row>
    <row r="15" spans="1:3">
      <c r="A15" s="4" t="s">
        <v>496</v>
      </c>
      <c r="B15" s="5" t="n">
        <v>-167972</v>
      </c>
    </row>
    <row r="16" spans="1:3">
      <c r="A16" s="4" t="s">
        <v>497</v>
      </c>
      <c r="B16" s="5" t="n">
        <v>-823691</v>
      </c>
    </row>
    <row r="17" spans="1:3">
      <c r="A17" s="4" t="s">
        <v>357</v>
      </c>
      <c r="B17" s="5" t="n">
        <v>9008337</v>
      </c>
    </row>
    <row r="18" spans="1:3">
      <c r="A18" s="4" t="s">
        <v>485</v>
      </c>
      <c r="B18" s="7" t="n">
        <v>90083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6"/>
    <col customWidth="1" max="8" min="8" width="16"/>
    <col customWidth="1" max="9" min="9" width="14"/>
    <col customWidth="1" max="10" min="10" width="14"/>
    <col customWidth="1" max="11" min="11" width="14"/>
  </cols>
  <sheetData>
    <row r="1" spans="1:11">
      <c r="A1" s="1" t="s">
        <v>498</v>
      </c>
      <c r="B1" s="2" t="s">
        <v>349</v>
      </c>
      <c r="C1" s="2" t="s">
        <v>78</v>
      </c>
      <c r="E1" s="2" t="s">
        <v>1</v>
      </c>
      <c r="G1" s="2" t="s">
        <v>499</v>
      </c>
      <c r="H1" s="2" t="s">
        <v>140</v>
      </c>
    </row>
    <row r="2" spans="1:11">
      <c r="B2" s="2" t="s">
        <v>281</v>
      </c>
      <c r="C2" s="2" t="s">
        <v>2</v>
      </c>
      <c r="D2" s="2" t="s">
        <v>79</v>
      </c>
      <c r="E2" s="2" t="s">
        <v>2</v>
      </c>
      <c r="F2" s="2" t="s">
        <v>79</v>
      </c>
      <c r="G2" s="2" t="s">
        <v>500</v>
      </c>
      <c r="H2" s="2" t="s">
        <v>29</v>
      </c>
      <c r="I2" s="2" t="s">
        <v>501</v>
      </c>
      <c r="J2" s="2" t="s">
        <v>502</v>
      </c>
      <c r="K2" s="2" t="s">
        <v>503</v>
      </c>
    </row>
    <row r="3" spans="1:11">
      <c r="A3" s="3" t="s">
        <v>504</v>
      </c>
    </row>
    <row r="4" spans="1:11">
      <c r="A4" s="4" t="s">
        <v>70</v>
      </c>
      <c r="C4" s="5" t="n">
        <v>200000000</v>
      </c>
      <c r="E4" s="5" t="n">
        <v>200000000</v>
      </c>
      <c r="H4" s="5" t="n">
        <v>243160120</v>
      </c>
      <c r="I4" s="5" t="n">
        <v>200000000</v>
      </c>
    </row>
    <row r="5" spans="1:11">
      <c r="A5" s="4" t="s">
        <v>69</v>
      </c>
      <c r="C5" s="8" t="n">
        <v>0.0001</v>
      </c>
      <c r="E5" s="8" t="n">
        <v>0.0001</v>
      </c>
      <c r="H5" s="8" t="n">
        <v>0.0001</v>
      </c>
      <c r="I5" s="8" t="n">
        <v>0.0001</v>
      </c>
    </row>
    <row r="6" spans="1:11">
      <c r="A6" s="4" t="s">
        <v>66</v>
      </c>
      <c r="C6" s="5" t="n">
        <v>10000000</v>
      </c>
      <c r="E6" s="5" t="n">
        <v>10000000</v>
      </c>
      <c r="H6" s="5" t="n">
        <v>10000000</v>
      </c>
      <c r="I6" s="5" t="n">
        <v>10000000</v>
      </c>
    </row>
    <row r="7" spans="1:11">
      <c r="A7" s="4" t="s">
        <v>65</v>
      </c>
      <c r="C7" s="8" t="n">
        <v>0.0001</v>
      </c>
      <c r="E7" s="8" t="n">
        <v>0.0001</v>
      </c>
      <c r="H7" s="8" t="n">
        <v>0.0001</v>
      </c>
      <c r="I7" s="8" t="n">
        <v>0.0001</v>
      </c>
    </row>
    <row r="8" spans="1:11">
      <c r="A8" s="4" t="s">
        <v>71</v>
      </c>
      <c r="C8" s="5" t="n">
        <v>10032687</v>
      </c>
      <c r="E8" s="5" t="n">
        <v>10032687</v>
      </c>
      <c r="H8" s="5" t="n">
        <v>77257</v>
      </c>
    </row>
    <row r="9" spans="1:11">
      <c r="A9" s="4" t="s">
        <v>165</v>
      </c>
      <c r="E9" s="7" t="n">
        <v>3499</v>
      </c>
      <c r="F9" s="7" t="n">
        <v>1500</v>
      </c>
    </row>
    <row r="10" spans="1:11">
      <c r="A10" s="4" t="s">
        <v>505</v>
      </c>
      <c r="C10" s="5" t="n">
        <v>5689435</v>
      </c>
      <c r="E10" s="5" t="n">
        <v>5689435</v>
      </c>
    </row>
    <row r="11" spans="1:11">
      <c r="A11" s="4" t="s">
        <v>506</v>
      </c>
      <c r="C11" s="7" t="n">
        <v>132726</v>
      </c>
      <c r="E11" s="7" t="n">
        <v>132726</v>
      </c>
    </row>
    <row r="12" spans="1:11">
      <c r="A12" s="4" t="s">
        <v>507</v>
      </c>
      <c r="E12" s="4" t="s">
        <v>508</v>
      </c>
    </row>
    <row r="13" spans="1:11">
      <c r="A13" s="4" t="s">
        <v>509</v>
      </c>
      <c r="E13" s="5" t="n">
        <v>0</v>
      </c>
    </row>
    <row r="14" spans="1:11">
      <c r="A14" s="4" t="s">
        <v>510</v>
      </c>
    </row>
    <row r="15" spans="1:11">
      <c r="A15" s="3" t="s">
        <v>504</v>
      </c>
    </row>
    <row r="16" spans="1:11">
      <c r="A16" s="4" t="s">
        <v>505</v>
      </c>
      <c r="B16" s="5" t="n">
        <v>175000</v>
      </c>
    </row>
    <row r="17" spans="1:11">
      <c r="A17" s="4" t="s">
        <v>511</v>
      </c>
      <c r="E17" s="4" t="s">
        <v>512</v>
      </c>
    </row>
    <row r="18" spans="1:11">
      <c r="A18" s="4" t="s">
        <v>513</v>
      </c>
    </row>
    <row r="19" spans="1:11">
      <c r="A19" s="3" t="s">
        <v>504</v>
      </c>
    </row>
    <row r="20" spans="1:11">
      <c r="A20" s="4" t="s">
        <v>514</v>
      </c>
      <c r="C20" s="5" t="n">
        <v>0</v>
      </c>
      <c r="D20" s="5" t="n">
        <v>17769</v>
      </c>
      <c r="E20" s="5" t="n">
        <v>385</v>
      </c>
      <c r="F20" s="5" t="n">
        <v>422706</v>
      </c>
    </row>
    <row r="21" spans="1:11">
      <c r="A21" s="4" t="s">
        <v>515</v>
      </c>
      <c r="C21" s="9" t="n">
        <v>1.28</v>
      </c>
      <c r="D21" s="9" t="n">
        <v>1.28</v>
      </c>
      <c r="E21" s="7" t="n">
        <v>6</v>
      </c>
      <c r="F21" s="9" t="n">
        <v>1.28</v>
      </c>
    </row>
    <row r="22" spans="1:11">
      <c r="A22" s="4" t="s">
        <v>516</v>
      </c>
      <c r="C22" s="7" t="n">
        <v>50584</v>
      </c>
      <c r="D22" s="7" t="n">
        <v>60515</v>
      </c>
      <c r="E22" s="7" t="n">
        <v>161897</v>
      </c>
      <c r="F22" s="7" t="n">
        <v>232915</v>
      </c>
    </row>
    <row r="23" spans="1:11">
      <c r="A23" s="4" t="s">
        <v>517</v>
      </c>
      <c r="D23" s="9" t="n">
        <v>0.67</v>
      </c>
      <c r="E23" s="9" t="n">
        <v>2.99</v>
      </c>
      <c r="F23" s="9" t="n">
        <v>0.66</v>
      </c>
    </row>
    <row r="24" spans="1:11">
      <c r="A24" s="4" t="s">
        <v>518</v>
      </c>
    </row>
    <row r="25" spans="1:11">
      <c r="A25" s="3" t="s">
        <v>504</v>
      </c>
    </row>
    <row r="26" spans="1:11">
      <c r="A26" s="4" t="s">
        <v>505</v>
      </c>
      <c r="B26" s="5" t="n">
        <v>1499454</v>
      </c>
      <c r="C26" s="5" t="n">
        <v>1084285</v>
      </c>
      <c r="E26" s="5" t="n">
        <v>1084285</v>
      </c>
    </row>
    <row r="27" spans="1:11">
      <c r="A27" s="4" t="s">
        <v>519</v>
      </c>
      <c r="B27" s="5" t="n">
        <v>1000000</v>
      </c>
    </row>
    <row r="28" spans="1:11">
      <c r="A28" s="4" t="s">
        <v>511</v>
      </c>
      <c r="E28" s="4" t="s">
        <v>520</v>
      </c>
    </row>
    <row r="29" spans="1:11">
      <c r="A29" s="4" t="s">
        <v>521</v>
      </c>
      <c r="C29" s="5" t="n">
        <v>415137</v>
      </c>
      <c r="E29" s="5" t="n">
        <v>415137</v>
      </c>
    </row>
    <row r="30" spans="1:11">
      <c r="A30" s="4" t="s">
        <v>522</v>
      </c>
    </row>
    <row r="31" spans="1:11">
      <c r="A31" s="3" t="s">
        <v>504</v>
      </c>
    </row>
    <row r="32" spans="1:11">
      <c r="A32" s="4" t="s">
        <v>505</v>
      </c>
      <c r="B32" s="5" t="n">
        <v>220000</v>
      </c>
    </row>
    <row r="33" spans="1:11">
      <c r="A33" s="4" t="s">
        <v>523</v>
      </c>
    </row>
    <row r="34" spans="1:11">
      <c r="A34" s="3" t="s">
        <v>504</v>
      </c>
    </row>
    <row r="35" spans="1:11">
      <c r="A35" s="4" t="s">
        <v>524</v>
      </c>
      <c r="E35" s="4" t="s">
        <v>525</v>
      </c>
    </row>
    <row r="36" spans="1:11">
      <c r="A36" s="4" t="s">
        <v>526</v>
      </c>
    </row>
    <row r="37" spans="1:11">
      <c r="A37" s="3" t="s">
        <v>504</v>
      </c>
    </row>
    <row r="38" spans="1:11">
      <c r="A38" s="4" t="s">
        <v>527</v>
      </c>
      <c r="C38" s="7" t="n">
        <v>91000000</v>
      </c>
      <c r="E38" s="7" t="n">
        <v>91000000</v>
      </c>
    </row>
    <row r="39" spans="1:11">
      <c r="A39" s="4" t="s">
        <v>528</v>
      </c>
    </row>
    <row r="40" spans="1:11">
      <c r="A40" s="3" t="s">
        <v>504</v>
      </c>
    </row>
    <row r="41" spans="1:11">
      <c r="A41" s="4" t="s">
        <v>524</v>
      </c>
      <c r="E41" s="4" t="s">
        <v>529</v>
      </c>
    </row>
    <row r="42" spans="1:11">
      <c r="A42" s="4" t="s">
        <v>530</v>
      </c>
      <c r="E42" s="7" t="n">
        <v>10000000</v>
      </c>
    </row>
    <row r="43" spans="1:11">
      <c r="A43" s="4" t="s">
        <v>531</v>
      </c>
    </row>
    <row r="44" spans="1:11">
      <c r="A44" s="3" t="s">
        <v>504</v>
      </c>
    </row>
    <row r="45" spans="1:11">
      <c r="A45" s="4" t="s">
        <v>527</v>
      </c>
      <c r="C45" s="7" t="n">
        <v>91000000</v>
      </c>
      <c r="E45" s="7" t="n">
        <v>91000000</v>
      </c>
    </row>
    <row r="46" spans="1:11">
      <c r="A46" s="4" t="s">
        <v>532</v>
      </c>
    </row>
    <row r="47" spans="1:11">
      <c r="A47" s="3" t="s">
        <v>504</v>
      </c>
    </row>
    <row r="48" spans="1:11">
      <c r="A48" s="4" t="s">
        <v>296</v>
      </c>
      <c r="B48" s="13" t="n">
        <v>42.8</v>
      </c>
      <c r="C48" s="13" t="n">
        <v>42.8</v>
      </c>
      <c r="E48" s="13" t="n">
        <v>42.8</v>
      </c>
    </row>
    <row r="49" spans="1:11">
      <c r="A49" s="4" t="s">
        <v>533</v>
      </c>
      <c r="C49" s="5" t="n">
        <v>0</v>
      </c>
      <c r="E49" s="5" t="n">
        <v>0</v>
      </c>
      <c r="J49" s="5" t="n">
        <v>121992497</v>
      </c>
    </row>
    <row r="50" spans="1:11">
      <c r="A50" s="4" t="s">
        <v>534</v>
      </c>
      <c r="E50" s="7" t="n">
        <v>15000000</v>
      </c>
    </row>
    <row r="51" spans="1:11">
      <c r="A51" s="4" t="s">
        <v>535</v>
      </c>
      <c r="E51" s="4" t="s">
        <v>536</v>
      </c>
    </row>
    <row r="52" spans="1:11">
      <c r="A52" s="4" t="s">
        <v>537</v>
      </c>
      <c r="C52" s="7" t="n">
        <v>6</v>
      </c>
      <c r="E52" s="7" t="n">
        <v>6</v>
      </c>
    </row>
    <row r="53" spans="1:11">
      <c r="A53" s="4" t="s">
        <v>538</v>
      </c>
      <c r="E53" s="4" t="s">
        <v>539</v>
      </c>
    </row>
    <row r="54" spans="1:11">
      <c r="A54" s="4" t="s">
        <v>57</v>
      </c>
    </row>
    <row r="55" spans="1:11">
      <c r="A55" s="3" t="s">
        <v>504</v>
      </c>
    </row>
    <row r="56" spans="1:11">
      <c r="A56" s="4" t="s">
        <v>540</v>
      </c>
      <c r="B56" s="8" t="n">
        <v>1.3995</v>
      </c>
      <c r="C56" s="8" t="n">
        <v>1.3995</v>
      </c>
      <c r="E56" s="8" t="n">
        <v>1.3995</v>
      </c>
    </row>
    <row r="57" spans="1:11">
      <c r="A57" s="4" t="s">
        <v>533</v>
      </c>
      <c r="C57" s="5" t="n">
        <v>0</v>
      </c>
      <c r="E57" s="5" t="n">
        <v>0</v>
      </c>
      <c r="H57" s="5" t="n">
        <v>345587</v>
      </c>
      <c r="K57" s="5" t="n">
        <v>345587</v>
      </c>
    </row>
    <row r="58" spans="1:11">
      <c r="A58" s="4" t="s">
        <v>541</v>
      </c>
      <c r="C58" s="10" t="n">
        <v>2.733</v>
      </c>
      <c r="E58" s="10" t="n">
        <v>2.733</v>
      </c>
    </row>
    <row r="59" spans="1:11">
      <c r="A59" s="4" t="s">
        <v>59</v>
      </c>
    </row>
    <row r="60" spans="1:11">
      <c r="A60" s="3" t="s">
        <v>504</v>
      </c>
    </row>
    <row r="61" spans="1:11">
      <c r="A61" s="4" t="s">
        <v>540</v>
      </c>
      <c r="B61" s="12" t="n">
        <v>1.3995</v>
      </c>
      <c r="C61" s="8" t="n">
        <v>1.3995</v>
      </c>
      <c r="E61" s="8" t="n">
        <v>1.3995</v>
      </c>
    </row>
    <row r="62" spans="1:11">
      <c r="A62" s="4" t="s">
        <v>533</v>
      </c>
      <c r="C62" s="5" t="n">
        <v>0</v>
      </c>
      <c r="E62" s="5" t="n">
        <v>0</v>
      </c>
      <c r="H62" s="5" t="n">
        <v>8058170</v>
      </c>
      <c r="K62" s="5" t="n">
        <v>8058170</v>
      </c>
    </row>
    <row r="63" spans="1:11">
      <c r="A63" s="4" t="s">
        <v>541</v>
      </c>
      <c r="C63" s="8" t="n">
        <v>1.3995</v>
      </c>
      <c r="E63" s="8" t="n">
        <v>1.3995</v>
      </c>
    </row>
    <row r="64" spans="1:11">
      <c r="A64" s="4" t="s">
        <v>60</v>
      </c>
    </row>
    <row r="65" spans="1:11">
      <c r="A65" s="3" t="s">
        <v>504</v>
      </c>
    </row>
    <row r="66" spans="1:11">
      <c r="A66" s="4" t="s">
        <v>540</v>
      </c>
      <c r="B66" s="12" t="n">
        <v>1.3995</v>
      </c>
      <c r="C66" s="8" t="n">
        <v>1.3995</v>
      </c>
      <c r="E66" s="8" t="n">
        <v>1.3995</v>
      </c>
    </row>
    <row r="67" spans="1:11">
      <c r="A67" s="4" t="s">
        <v>533</v>
      </c>
      <c r="C67" s="5" t="n">
        <v>0</v>
      </c>
      <c r="E67" s="5" t="n">
        <v>0</v>
      </c>
      <c r="H67" s="5" t="n">
        <v>3437950</v>
      </c>
      <c r="K67" s="5" t="n">
        <v>3437950</v>
      </c>
    </row>
    <row r="68" spans="1:11">
      <c r="A68" s="4" t="s">
        <v>541</v>
      </c>
      <c r="C68" s="8" t="n">
        <v>1.3995</v>
      </c>
      <c r="E68" s="8" t="n">
        <v>1.3995</v>
      </c>
    </row>
    <row r="69" spans="1:11">
      <c r="A69" s="4" t="s">
        <v>61</v>
      </c>
    </row>
    <row r="70" spans="1:11">
      <c r="A70" s="3" t="s">
        <v>504</v>
      </c>
    </row>
    <row r="71" spans="1:11">
      <c r="A71" s="4" t="s">
        <v>540</v>
      </c>
      <c r="B71" s="12" t="n">
        <v>1.4043</v>
      </c>
      <c r="C71" s="8" t="n">
        <v>1.4043</v>
      </c>
      <c r="E71" s="8" t="n">
        <v>1.4043</v>
      </c>
    </row>
    <row r="72" spans="1:11">
      <c r="A72" s="4" t="s">
        <v>533</v>
      </c>
      <c r="C72" s="5" t="n">
        <v>0</v>
      </c>
      <c r="E72" s="5" t="n">
        <v>0</v>
      </c>
      <c r="H72" s="5" t="n">
        <v>23357047</v>
      </c>
      <c r="K72" s="5" t="n">
        <v>23357047</v>
      </c>
    </row>
    <row r="73" spans="1:11">
      <c r="A73" s="4" t="s">
        <v>541</v>
      </c>
      <c r="C73" s="8" t="n">
        <v>1.4043</v>
      </c>
      <c r="E73" s="8" t="n">
        <v>1.4043</v>
      </c>
    </row>
    <row r="74" spans="1:11">
      <c r="A74" s="4" t="s">
        <v>62</v>
      </c>
    </row>
    <row r="75" spans="1:11">
      <c r="A75" s="3" t="s">
        <v>504</v>
      </c>
    </row>
    <row r="76" spans="1:11">
      <c r="A76" s="4" t="s">
        <v>540</v>
      </c>
      <c r="B76" s="11" t="n">
        <v>0.48</v>
      </c>
      <c r="C76" s="9" t="n">
        <v>0.48</v>
      </c>
      <c r="E76" s="9" t="n">
        <v>0.48</v>
      </c>
    </row>
    <row r="77" spans="1:11">
      <c r="A77" s="4" t="s">
        <v>533</v>
      </c>
      <c r="C77" s="5" t="n">
        <v>0</v>
      </c>
      <c r="E77" s="5" t="n">
        <v>0</v>
      </c>
      <c r="H77" s="5" t="n">
        <v>20652486</v>
      </c>
      <c r="K77" s="5" t="n">
        <v>20652486</v>
      </c>
    </row>
    <row r="78" spans="1:11">
      <c r="A78" s="4" t="s">
        <v>541</v>
      </c>
      <c r="C78" s="9" t="n">
        <v>0.48</v>
      </c>
      <c r="E78" s="9" t="n">
        <v>0.48</v>
      </c>
    </row>
    <row r="79" spans="1:11">
      <c r="A79" s="4" t="s">
        <v>63</v>
      </c>
    </row>
    <row r="80" spans="1:11">
      <c r="A80" s="3" t="s">
        <v>504</v>
      </c>
    </row>
    <row r="81" spans="1:11">
      <c r="A81" s="4" t="s">
        <v>540</v>
      </c>
      <c r="B81" s="9" t="n">
        <v>0.48</v>
      </c>
      <c r="C81" s="9" t="n">
        <v>0.48</v>
      </c>
      <c r="E81" s="9" t="n">
        <v>0.48</v>
      </c>
      <c r="G81" s="9" t="n">
        <v>0.48</v>
      </c>
    </row>
    <row r="82" spans="1:11">
      <c r="A82" s="4" t="s">
        <v>533</v>
      </c>
      <c r="C82" s="5" t="n">
        <v>0</v>
      </c>
      <c r="E82" s="5" t="n">
        <v>0</v>
      </c>
      <c r="H82" s="5" t="n">
        <v>66141257</v>
      </c>
      <c r="K82" s="5" t="n">
        <v>29166671</v>
      </c>
    </row>
    <row r="83" spans="1:11">
      <c r="A83" s="4" t="s">
        <v>542</v>
      </c>
      <c r="G83" s="5" t="n">
        <v>36974586</v>
      </c>
      <c r="H83" s="5" t="n">
        <v>36974586</v>
      </c>
    </row>
    <row r="84" spans="1:11">
      <c r="A84" s="4" t="s">
        <v>534</v>
      </c>
      <c r="G84" s="7" t="n">
        <v>17750000</v>
      </c>
    </row>
    <row r="85" spans="1:11">
      <c r="A85" s="4" t="s">
        <v>543</v>
      </c>
      <c r="G85" s="7" t="n">
        <v>154191</v>
      </c>
    </row>
    <row r="86" spans="1:11">
      <c r="A86" s="4" t="s">
        <v>541</v>
      </c>
      <c r="C86" s="9" t="n">
        <v>0.48</v>
      </c>
      <c r="E86" s="9" t="n">
        <v>0.48</v>
      </c>
    </row>
    <row r="87" spans="1:11">
      <c r="A87" s="4" t="s">
        <v>105</v>
      </c>
    </row>
    <row r="88" spans="1:11">
      <c r="A88" s="3" t="s">
        <v>504</v>
      </c>
    </row>
    <row r="89" spans="1:11">
      <c r="A89" s="4" t="s">
        <v>544</v>
      </c>
      <c r="C89" s="5" t="n">
        <v>1068</v>
      </c>
      <c r="D89" s="5" t="n">
        <v>1168</v>
      </c>
      <c r="E89" s="5" t="n">
        <v>1856</v>
      </c>
      <c r="F89" s="5" t="n">
        <v>1168</v>
      </c>
      <c r="H89" s="5" t="n">
        <v>7079</v>
      </c>
    </row>
    <row r="90" spans="1:11">
      <c r="A90" s="4" t="s">
        <v>165</v>
      </c>
      <c r="C90" s="7" t="n">
        <v>1116</v>
      </c>
      <c r="D90" s="7" t="n">
        <v>1500</v>
      </c>
      <c r="E90" s="7" t="n">
        <v>3499</v>
      </c>
      <c r="F90" s="7" t="n">
        <v>150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545</v>
      </c>
      <c r="B1" s="2" t="s">
        <v>1</v>
      </c>
      <c r="C1" s="2" t="s">
        <v>140</v>
      </c>
    </row>
    <row r="2" spans="1:3">
      <c r="B2" s="2" t="s">
        <v>308</v>
      </c>
      <c r="C2" s="2" t="s">
        <v>546</v>
      </c>
    </row>
    <row r="3" spans="1:3">
      <c r="A3" s="3" t="s">
        <v>547</v>
      </c>
    </row>
    <row r="4" spans="1:3">
      <c r="A4" s="4" t="s">
        <v>548</v>
      </c>
      <c r="B4" s="5" t="n">
        <v>436341</v>
      </c>
    </row>
    <row r="5" spans="1:3">
      <c r="A5" s="4" t="s">
        <v>549</v>
      </c>
      <c r="B5" s="5" t="n">
        <v>385</v>
      </c>
    </row>
    <row r="6" spans="1:3">
      <c r="A6" s="4" t="s">
        <v>550</v>
      </c>
      <c r="B6" s="5" t="n">
        <v>-1856</v>
      </c>
    </row>
    <row r="7" spans="1:3">
      <c r="A7" s="4" t="s">
        <v>551</v>
      </c>
      <c r="B7" s="5" t="n">
        <v>-19733</v>
      </c>
    </row>
    <row r="8" spans="1:3">
      <c r="A8" s="4" t="s">
        <v>552</v>
      </c>
      <c r="B8" s="5" t="n">
        <v>415137</v>
      </c>
      <c r="C8" s="5" t="n">
        <v>436341</v>
      </c>
    </row>
    <row r="9" spans="1:3">
      <c r="A9" s="4" t="s">
        <v>553</v>
      </c>
      <c r="B9" s="5" t="n">
        <v>399705</v>
      </c>
    </row>
    <row r="10" spans="1:3">
      <c r="A10" s="4" t="s">
        <v>554</v>
      </c>
      <c r="B10" s="5" t="n">
        <v>261487</v>
      </c>
    </row>
    <row r="11" spans="1:3">
      <c r="A11" s="4" t="s">
        <v>555</v>
      </c>
      <c r="B11" s="9" t="n">
        <v>5.14</v>
      </c>
    </row>
    <row r="12" spans="1:3">
      <c r="A12" s="4" t="s">
        <v>556</v>
      </c>
      <c r="B12" s="5" t="n">
        <v>6</v>
      </c>
    </row>
    <row r="13" spans="1:3">
      <c r="A13" s="4" t="s">
        <v>557</v>
      </c>
      <c r="B13" s="11" t="n">
        <v>1.28</v>
      </c>
    </row>
    <row r="14" spans="1:3">
      <c r="A14" s="4" t="s">
        <v>558</v>
      </c>
      <c r="B14" s="11" t="n">
        <v>9.65</v>
      </c>
    </row>
    <row r="15" spans="1:3">
      <c r="A15" s="4" t="s">
        <v>559</v>
      </c>
      <c r="B15" s="11" t="n">
        <v>4.99</v>
      </c>
      <c r="C15" s="9" t="n">
        <v>5.14</v>
      </c>
    </row>
    <row r="16" spans="1:3">
      <c r="A16" s="4" t="s">
        <v>560</v>
      </c>
      <c r="B16" s="11" t="n">
        <v>5.14</v>
      </c>
    </row>
    <row r="17" spans="1:3">
      <c r="A17" s="4" t="s">
        <v>561</v>
      </c>
      <c r="B17" s="9" t="n">
        <v>6.73</v>
      </c>
    </row>
    <row r="18" spans="1:3">
      <c r="A18" s="4" t="s">
        <v>562</v>
      </c>
      <c r="B18" s="4" t="s">
        <v>563</v>
      </c>
      <c r="C18" s="4" t="s">
        <v>564</v>
      </c>
    </row>
    <row r="19" spans="1:3">
      <c r="A19" s="4" t="s">
        <v>565</v>
      </c>
      <c r="B19" s="4" t="s">
        <v>563</v>
      </c>
    </row>
    <row r="20" spans="1:3">
      <c r="A20" s="4" t="s">
        <v>566</v>
      </c>
      <c r="B20" s="4" t="s">
        <v>567</v>
      </c>
    </row>
    <row r="21" spans="1:3">
      <c r="A21" s="4" t="s">
        <v>568</v>
      </c>
      <c r="B21" s="7" t="n">
        <v>4571</v>
      </c>
    </row>
    <row r="22" spans="1:3">
      <c r="A22" s="4" t="s">
        <v>569</v>
      </c>
      <c r="B22" s="5" t="n">
        <v>2589204</v>
      </c>
    </row>
    <row r="23" spans="1:3">
      <c r="A23" s="4" t="s">
        <v>570</v>
      </c>
      <c r="B23" s="5" t="n">
        <v>2487288</v>
      </c>
    </row>
    <row r="24" spans="1:3">
      <c r="A24" s="4" t="s">
        <v>571</v>
      </c>
      <c r="B24" s="7" t="n">
        <v>15806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8</v>
      </c>
      <c r="D1" s="2" t="s">
        <v>1</v>
      </c>
    </row>
    <row r="2" spans="1:5">
      <c r="B2" s="2" t="s">
        <v>2</v>
      </c>
      <c r="C2" s="2" t="s">
        <v>79</v>
      </c>
      <c r="D2" s="2" t="s">
        <v>2</v>
      </c>
      <c r="E2" s="2" t="s">
        <v>79</v>
      </c>
    </row>
    <row r="3" spans="1:5">
      <c r="A3" s="3" t="s">
        <v>547</v>
      </c>
    </row>
    <row r="4" spans="1:5">
      <c r="A4" s="4" t="s">
        <v>573</v>
      </c>
      <c r="B4" s="7" t="n">
        <v>53125</v>
      </c>
      <c r="C4" s="7" t="n">
        <v>24125</v>
      </c>
      <c r="D4" s="7" t="n">
        <v>160551</v>
      </c>
      <c r="E4" s="7" t="n">
        <v>241971</v>
      </c>
    </row>
    <row r="5" spans="1:5">
      <c r="A5" s="4" t="s">
        <v>574</v>
      </c>
    </row>
    <row r="6" spans="1:5">
      <c r="A6" s="3" t="s">
        <v>547</v>
      </c>
    </row>
    <row r="7" spans="1:5">
      <c r="A7" s="4" t="s">
        <v>573</v>
      </c>
      <c r="B7" s="5" t="n">
        <v>43363</v>
      </c>
      <c r="C7" s="5" t="n">
        <v>18564</v>
      </c>
      <c r="D7" s="5" t="n">
        <v>131900</v>
      </c>
      <c r="E7" s="5" t="n">
        <v>162420</v>
      </c>
    </row>
    <row r="8" spans="1:5">
      <c r="A8" s="4" t="s">
        <v>575</v>
      </c>
    </row>
    <row r="9" spans="1:5">
      <c r="A9" s="3" t="s">
        <v>547</v>
      </c>
    </row>
    <row r="10" spans="1:5">
      <c r="A10" s="4" t="s">
        <v>573</v>
      </c>
      <c r="B10" s="7" t="n">
        <v>9762</v>
      </c>
      <c r="C10" s="7" t="n">
        <v>5561</v>
      </c>
      <c r="D10" s="7" t="n">
        <v>28651</v>
      </c>
      <c r="E10" s="7" t="n">
        <v>7955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5"/>
  </cols>
  <sheetData>
    <row r="1" spans="1:4">
      <c r="A1" s="1" t="s">
        <v>576</v>
      </c>
      <c r="B1" s="2" t="s">
        <v>78</v>
      </c>
      <c r="C1" s="2" t="s">
        <v>1</v>
      </c>
    </row>
    <row r="2" spans="1:4">
      <c r="B2" s="2" t="s">
        <v>79</v>
      </c>
      <c r="C2" s="2" t="s">
        <v>2</v>
      </c>
      <c r="D2" s="2" t="s">
        <v>79</v>
      </c>
    </row>
    <row r="3" spans="1:4">
      <c r="A3" s="3" t="s">
        <v>547</v>
      </c>
    </row>
    <row r="4" spans="1:4">
      <c r="A4" s="4" t="s">
        <v>370</v>
      </c>
      <c r="B4" s="4" t="s">
        <v>577</v>
      </c>
      <c r="C4" s="4" t="s">
        <v>578</v>
      </c>
      <c r="D4" s="4" t="s">
        <v>578</v>
      </c>
    </row>
    <row r="5" spans="1:4">
      <c r="A5" s="4" t="s">
        <v>579</v>
      </c>
      <c r="B5" s="4" t="s">
        <v>580</v>
      </c>
      <c r="C5" s="4" t="s">
        <v>581</v>
      </c>
      <c r="D5" s="4" t="s">
        <v>580</v>
      </c>
    </row>
    <row r="6" spans="1:4">
      <c r="A6" s="4" t="s">
        <v>582</v>
      </c>
      <c r="B6" s="4" t="s">
        <v>583</v>
      </c>
      <c r="C6" s="4" t="s">
        <v>584</v>
      </c>
    </row>
    <row r="7" spans="1:4">
      <c r="A7" s="4" t="s">
        <v>585</v>
      </c>
      <c r="B7" s="4" t="s">
        <v>325</v>
      </c>
      <c r="C7" s="4" t="s">
        <v>325</v>
      </c>
      <c r="D7" s="4" t="s">
        <v>325</v>
      </c>
    </row>
    <row r="8" spans="1:4">
      <c r="A8" s="4" t="s">
        <v>586</v>
      </c>
    </row>
    <row r="9" spans="1:4">
      <c r="A9" s="3" t="s">
        <v>547</v>
      </c>
    </row>
    <row r="10" spans="1:4">
      <c r="A10" s="4" t="s">
        <v>582</v>
      </c>
      <c r="D10" s="4" t="s">
        <v>587</v>
      </c>
    </row>
    <row r="11" spans="1:4">
      <c r="A11" s="4" t="s">
        <v>588</v>
      </c>
    </row>
    <row r="12" spans="1:4">
      <c r="A12" s="3" t="s">
        <v>547</v>
      </c>
    </row>
    <row r="13" spans="1:4">
      <c r="A13" s="4" t="s">
        <v>582</v>
      </c>
      <c r="D13" s="4" t="s">
        <v>58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41"/>
    <col customWidth="1" max="5" min="5" width="13"/>
    <col customWidth="1" max="6" min="6" width="36"/>
    <col customWidth="1" max="7" min="7" width="53"/>
    <col customWidth="1" max="8" min="8" width="27"/>
    <col customWidth="1" max="9" min="9" width="50"/>
    <col customWidth="1" max="10" min="10" width="67"/>
    <col customWidth="1" max="11" min="11" width="20"/>
    <col customWidth="1" max="12" min="12" width="37"/>
    <col customWidth="1" max="13" min="13" width="60"/>
    <col customWidth="1" max="14" min="14" width="37"/>
    <col customWidth="1" max="15" min="15" width="60"/>
    <col customWidth="1" max="16" min="16" width="39"/>
    <col customWidth="1" max="17" min="17" width="62"/>
    <col customWidth="1" max="18" min="18" width="37"/>
    <col customWidth="1" max="19" min="19" width="60"/>
    <col customWidth="1" max="20" min="20" width="37"/>
    <col customWidth="1" max="21" min="21" width="60"/>
    <col customWidth="1" max="22" min="22" width="39"/>
    <col customWidth="1" max="23" min="23" width="62"/>
  </cols>
  <sheetData>
    <row r="1" spans="1:23">
      <c r="A1" s="1" t="s">
        <v>101</v>
      </c>
      <c r="B1" s="2" t="s">
        <v>102</v>
      </c>
      <c r="C1" s="2" t="s">
        <v>103</v>
      </c>
      <c r="D1" s="2" t="s">
        <v>104</v>
      </c>
      <c r="E1" s="2" t="s">
        <v>105</v>
      </c>
      <c r="F1" s="2" t="s">
        <v>106</v>
      </c>
      <c r="G1" s="2" t="s">
        <v>107</v>
      </c>
      <c r="H1" s="2" t="s">
        <v>108</v>
      </c>
      <c r="I1" s="2" t="s">
        <v>109</v>
      </c>
      <c r="J1" s="2" t="s">
        <v>110</v>
      </c>
      <c r="K1" s="2" t="s">
        <v>111</v>
      </c>
      <c r="L1" s="2" t="s">
        <v>57</v>
      </c>
      <c r="M1" s="2" t="s">
        <v>112</v>
      </c>
      <c r="N1" s="2" t="s">
        <v>59</v>
      </c>
      <c r="O1" s="2" t="s">
        <v>113</v>
      </c>
      <c r="P1" s="2" t="s">
        <v>60</v>
      </c>
      <c r="Q1" s="2" t="s">
        <v>114</v>
      </c>
      <c r="R1" s="2" t="s">
        <v>61</v>
      </c>
      <c r="S1" s="2" t="s">
        <v>115</v>
      </c>
      <c r="T1" s="2" t="s">
        <v>62</v>
      </c>
      <c r="U1" s="2" t="s">
        <v>116</v>
      </c>
      <c r="V1" s="2" t="s">
        <v>63</v>
      </c>
      <c r="W1" s="2" t="s">
        <v>117</v>
      </c>
    </row>
    <row r="2" spans="1:23">
      <c r="A2" s="4" t="s">
        <v>118</v>
      </c>
      <c r="B2" s="7" t="n">
        <v>-27258972</v>
      </c>
      <c r="E2" s="7" t="n">
        <v>7</v>
      </c>
      <c r="H2" s="7" t="n">
        <v>3641693</v>
      </c>
      <c r="K2" s="7" t="n">
        <v>-30900672</v>
      </c>
    </row>
    <row r="3" spans="1:23">
      <c r="A3" s="4" t="s">
        <v>119</v>
      </c>
      <c r="L3" s="5" t="n">
        <v>345587</v>
      </c>
      <c r="N3" s="5" t="n">
        <v>8058170</v>
      </c>
      <c r="P3" s="5" t="n">
        <v>3437950</v>
      </c>
      <c r="R3" s="5" t="n">
        <v>23357047</v>
      </c>
      <c r="T3" s="5" t="n">
        <v>20652486</v>
      </c>
      <c r="V3" s="5" t="n">
        <v>29166671</v>
      </c>
    </row>
    <row r="4" spans="1:23">
      <c r="A4" s="4" t="s">
        <v>120</v>
      </c>
      <c r="L4" s="7" t="n">
        <v>61847</v>
      </c>
      <c r="N4" s="7" t="n">
        <v>842845</v>
      </c>
      <c r="P4" s="7" t="n">
        <v>359593</v>
      </c>
      <c r="R4" s="7" t="n">
        <v>5547841</v>
      </c>
      <c r="T4" s="7" t="n">
        <v>4838379</v>
      </c>
      <c r="V4" s="7" t="n">
        <v>13766022</v>
      </c>
    </row>
    <row r="5" spans="1:23">
      <c r="A5" s="4" t="s">
        <v>121</v>
      </c>
      <c r="E5" s="5" t="n">
        <v>70178</v>
      </c>
    </row>
    <row r="6" spans="1:23">
      <c r="A6" s="4" t="s">
        <v>122</v>
      </c>
      <c r="V6" s="7" t="n">
        <v>17593610</v>
      </c>
    </row>
    <row r="7" spans="1:23">
      <c r="A7" s="4" t="s">
        <v>123</v>
      </c>
      <c r="V7" s="5" t="n">
        <v>36974586</v>
      </c>
    </row>
    <row r="8" spans="1:23">
      <c r="A8" s="4" t="s">
        <v>124</v>
      </c>
      <c r="B8" s="5" t="n">
        <v>14295</v>
      </c>
      <c r="E8" s="7" t="n">
        <v>1</v>
      </c>
      <c r="H8" s="5" t="n">
        <v>14294</v>
      </c>
    </row>
    <row r="9" spans="1:23">
      <c r="A9" s="4" t="s">
        <v>125</v>
      </c>
      <c r="E9" s="5" t="n">
        <v>7079</v>
      </c>
    </row>
    <row r="10" spans="1:23">
      <c r="A10" s="4" t="s">
        <v>126</v>
      </c>
      <c r="B10" s="5" t="n">
        <v>382830</v>
      </c>
      <c r="H10" s="5" t="n">
        <v>382830</v>
      </c>
    </row>
    <row r="11" spans="1:23">
      <c r="A11" s="4" t="s">
        <v>96</v>
      </c>
      <c r="B11" s="5" t="n">
        <v>-23365364</v>
      </c>
      <c r="K11" s="5" t="n">
        <v>-23365364</v>
      </c>
    </row>
    <row r="12" spans="1:23">
      <c r="A12" s="4" t="s">
        <v>127</v>
      </c>
      <c r="B12" s="5" t="n">
        <v>-50227211</v>
      </c>
      <c r="E12" s="7" t="n">
        <v>8</v>
      </c>
      <c r="H12" s="5" t="n">
        <v>4038817</v>
      </c>
      <c r="K12" s="5" t="n">
        <v>-54266036</v>
      </c>
    </row>
    <row r="13" spans="1:23">
      <c r="A13" s="4" t="s">
        <v>128</v>
      </c>
      <c r="L13" s="5" t="n">
        <v>345587</v>
      </c>
      <c r="N13" s="5" t="n">
        <v>8058170</v>
      </c>
      <c r="P13" s="5" t="n">
        <v>3437950</v>
      </c>
      <c r="R13" s="5" t="n">
        <v>23357047</v>
      </c>
      <c r="T13" s="5" t="n">
        <v>20652486</v>
      </c>
      <c r="V13" s="5" t="n">
        <v>66141257</v>
      </c>
    </row>
    <row r="14" spans="1:23">
      <c r="A14" s="4" t="s">
        <v>129</v>
      </c>
      <c r="L14" s="7" t="n">
        <v>61847</v>
      </c>
      <c r="N14" s="7" t="n">
        <v>842845</v>
      </c>
      <c r="P14" s="7" t="n">
        <v>359593</v>
      </c>
      <c r="R14" s="7" t="n">
        <v>5547841</v>
      </c>
      <c r="T14" s="7" t="n">
        <v>4838379</v>
      </c>
      <c r="V14" s="7" t="n">
        <v>31359632</v>
      </c>
    </row>
    <row r="15" spans="1:23">
      <c r="A15" s="4" t="s">
        <v>130</v>
      </c>
      <c r="E15" s="5" t="n">
        <v>77257</v>
      </c>
    </row>
    <row r="16" spans="1:23">
      <c r="A16" s="4" t="s">
        <v>124</v>
      </c>
      <c r="B16" s="5" t="n">
        <v>3499</v>
      </c>
      <c r="H16" s="5" t="n">
        <v>3499</v>
      </c>
    </row>
    <row r="17" spans="1:23">
      <c r="A17" s="4" t="s">
        <v>125</v>
      </c>
      <c r="E17" s="5" t="n">
        <v>1856</v>
      </c>
    </row>
    <row r="18" spans="1:23">
      <c r="A18" s="4" t="s">
        <v>131</v>
      </c>
      <c r="C18" s="7" t="n">
        <v>19389978</v>
      </c>
      <c r="F18" s="7" t="n">
        <v>386</v>
      </c>
      <c r="I18" s="7" t="n">
        <v>19389592</v>
      </c>
    </row>
    <row r="19" spans="1:23">
      <c r="A19" s="4" t="s">
        <v>132</v>
      </c>
      <c r="F19" s="5" t="n">
        <v>3864000</v>
      </c>
    </row>
    <row r="20" spans="1:23">
      <c r="A20" s="4" t="s">
        <v>133</v>
      </c>
      <c r="C20" s="7" t="n">
        <v>43010137</v>
      </c>
      <c r="D20" s="7" t="n">
        <v>14898327</v>
      </c>
      <c r="F20" s="7" t="n">
        <v>285</v>
      </c>
      <c r="G20" s="7" t="n">
        <v>323</v>
      </c>
      <c r="I20" s="7" t="n">
        <v>43009852</v>
      </c>
      <c r="J20" s="7" t="n">
        <v>14898004</v>
      </c>
      <c r="M20" s="7" t="n">
        <v>-61847</v>
      </c>
      <c r="O20" s="7" t="n">
        <v>-842845</v>
      </c>
      <c r="Q20" s="7" t="n">
        <v>-359593</v>
      </c>
      <c r="S20" s="7" t="n">
        <v>-5547841</v>
      </c>
      <c r="U20" s="7" t="n">
        <v>-4838379</v>
      </c>
      <c r="W20" s="7" t="n">
        <v>-31359632</v>
      </c>
    </row>
    <row r="21" spans="1:23">
      <c r="A21" s="4" t="s">
        <v>134</v>
      </c>
      <c r="F21" s="5" t="n">
        <v>2850280</v>
      </c>
      <c r="G21" s="5" t="n">
        <v>3239294</v>
      </c>
      <c r="M21" s="5" t="n">
        <v>-345587</v>
      </c>
      <c r="O21" s="5" t="n">
        <v>-8058170</v>
      </c>
      <c r="Q21" s="5" t="n">
        <v>-3437950</v>
      </c>
      <c r="S21" s="5" t="n">
        <v>-23357047</v>
      </c>
      <c r="U21" s="5" t="n">
        <v>-20652486</v>
      </c>
      <c r="W21" s="5" t="n">
        <v>-66141257</v>
      </c>
    </row>
    <row r="22" spans="1:23">
      <c r="A22" s="4" t="s">
        <v>135</v>
      </c>
      <c r="B22" s="5" t="n">
        <v>84676</v>
      </c>
      <c r="H22" s="5" t="n">
        <v>84676</v>
      </c>
    </row>
    <row r="23" spans="1:23">
      <c r="A23" s="4" t="s">
        <v>126</v>
      </c>
      <c r="B23" s="5" t="n">
        <v>160551</v>
      </c>
      <c r="H23" s="5" t="n">
        <v>160551</v>
      </c>
    </row>
    <row r="24" spans="1:23">
      <c r="A24" s="4" t="s">
        <v>96</v>
      </c>
      <c r="B24" s="5" t="n">
        <v>-12084936</v>
      </c>
      <c r="K24" s="5" t="n">
        <v>-12084936</v>
      </c>
    </row>
    <row r="25" spans="1:23">
      <c r="A25" s="4" t="s">
        <v>136</v>
      </c>
      <c r="B25" s="7" t="n">
        <v>15235022</v>
      </c>
      <c r="E25" s="7" t="n">
        <v>1002</v>
      </c>
      <c r="H25" s="7" t="n">
        <v>81584992</v>
      </c>
      <c r="K25" s="7" t="n">
        <v>-66350972</v>
      </c>
    </row>
    <row r="26" spans="1:23">
      <c r="A26" s="4" t="s">
        <v>137</v>
      </c>
      <c r="L26" s="5" t="n">
        <v>0</v>
      </c>
      <c r="N26" s="5" t="n">
        <v>0</v>
      </c>
      <c r="P26" s="5" t="n">
        <v>0</v>
      </c>
      <c r="R26" s="5" t="n">
        <v>0</v>
      </c>
      <c r="T26" s="5" t="n">
        <v>0</v>
      </c>
      <c r="V26" s="5" t="n">
        <v>0</v>
      </c>
    </row>
    <row r="27" spans="1:23">
      <c r="A27" s="4" t="s">
        <v>138</v>
      </c>
      <c r="E27" s="5" t="n">
        <v>100326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89</v>
      </c>
      <c r="B1" s="2" t="s">
        <v>590</v>
      </c>
    </row>
    <row r="2" spans="1:2">
      <c r="A2" s="3" t="s">
        <v>591</v>
      </c>
    </row>
    <row r="3" spans="1:2">
      <c r="A3" s="4" t="s">
        <v>505</v>
      </c>
      <c r="B3" s="5" t="n">
        <v>5689435</v>
      </c>
    </row>
    <row r="4" spans="1:2">
      <c r="A4" s="4" t="s">
        <v>592</v>
      </c>
    </row>
    <row r="5" spans="1:2">
      <c r="A5" s="3" t="s">
        <v>591</v>
      </c>
    </row>
    <row r="6" spans="1:2">
      <c r="A6" s="4" t="s">
        <v>505</v>
      </c>
      <c r="B6" s="5" t="n">
        <v>415137</v>
      </c>
    </row>
    <row r="7" spans="1:2">
      <c r="A7" s="4" t="s">
        <v>593</v>
      </c>
    </row>
    <row r="8" spans="1:2">
      <c r="A8" s="3" t="s">
        <v>591</v>
      </c>
    </row>
    <row r="9" spans="1:2">
      <c r="A9" s="4" t="s">
        <v>505</v>
      </c>
      <c r="B9" s="5" t="n">
        <v>1259285</v>
      </c>
    </row>
    <row r="10" spans="1:2">
      <c r="A10" s="4" t="s">
        <v>594</v>
      </c>
    </row>
    <row r="11" spans="1:2">
      <c r="A11" s="3" t="s">
        <v>591</v>
      </c>
    </row>
    <row r="12" spans="1:2">
      <c r="A12" s="4" t="s">
        <v>505</v>
      </c>
      <c r="B12" s="5" t="n">
        <v>40150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95</v>
      </c>
      <c r="B1" s="2" t="s">
        <v>78</v>
      </c>
      <c r="D1" s="2" t="s">
        <v>1</v>
      </c>
    </row>
    <row r="2" spans="1:8">
      <c r="B2" s="2" t="s">
        <v>2</v>
      </c>
      <c r="C2" s="2" t="s">
        <v>79</v>
      </c>
      <c r="D2" s="2" t="s">
        <v>2</v>
      </c>
      <c r="E2" s="2" t="s">
        <v>79</v>
      </c>
      <c r="F2" s="2" t="s">
        <v>596</v>
      </c>
      <c r="G2" s="2" t="s">
        <v>597</v>
      </c>
      <c r="H2" s="2" t="s">
        <v>29</v>
      </c>
    </row>
    <row r="3" spans="1:8">
      <c r="A3" s="3" t="s">
        <v>598</v>
      </c>
    </row>
    <row r="4" spans="1:8">
      <c r="A4" s="4" t="s">
        <v>599</v>
      </c>
      <c r="D4" s="4" t="s">
        <v>600</v>
      </c>
    </row>
    <row r="5" spans="1:8">
      <c r="A5" s="4" t="s">
        <v>601</v>
      </c>
      <c r="D5" s="4" t="s">
        <v>602</v>
      </c>
    </row>
    <row r="6" spans="1:8">
      <c r="A6" s="4" t="s">
        <v>603</v>
      </c>
      <c r="B6" s="7" t="n">
        <v>147522</v>
      </c>
      <c r="C6" s="7" t="n">
        <v>147522</v>
      </c>
      <c r="D6" s="7" t="n">
        <v>442566</v>
      </c>
      <c r="E6" s="7" t="n">
        <v>442566</v>
      </c>
    </row>
    <row r="7" spans="1:8">
      <c r="A7" s="4" t="s">
        <v>604</v>
      </c>
      <c r="B7" s="5" t="n">
        <v>56263</v>
      </c>
      <c r="C7" s="5" t="n">
        <v>56263</v>
      </c>
      <c r="D7" s="5" t="n">
        <v>168789</v>
      </c>
      <c r="E7" s="5" t="n">
        <v>168789</v>
      </c>
    </row>
    <row r="8" spans="1:8">
      <c r="A8" s="4" t="s">
        <v>605</v>
      </c>
      <c r="B8" s="5" t="n">
        <v>76846</v>
      </c>
      <c r="C8" s="7" t="n">
        <v>75960</v>
      </c>
      <c r="D8" s="7" t="n">
        <v>295246</v>
      </c>
      <c r="E8" s="7" t="n">
        <v>235455</v>
      </c>
    </row>
    <row r="9" spans="1:8">
      <c r="A9" s="4" t="s">
        <v>606</v>
      </c>
      <c r="H9" s="7" t="n">
        <v>70000</v>
      </c>
    </row>
    <row r="10" spans="1:8">
      <c r="A10" s="4" t="s">
        <v>607</v>
      </c>
      <c r="D10" s="4" t="s">
        <v>608</v>
      </c>
    </row>
    <row r="11" spans="1:8">
      <c r="A11" s="4" t="s">
        <v>609</v>
      </c>
      <c r="B11" s="5" t="n">
        <v>100000</v>
      </c>
      <c r="D11" s="7" t="n">
        <v>100000</v>
      </c>
    </row>
    <row r="12" spans="1:8">
      <c r="A12" s="4" t="s">
        <v>610</v>
      </c>
      <c r="B12" s="7" t="n">
        <v>0</v>
      </c>
      <c r="D12" s="7" t="n">
        <v>0</v>
      </c>
    </row>
    <row r="13" spans="1:8">
      <c r="A13" s="4" t="s">
        <v>611</v>
      </c>
    </row>
    <row r="14" spans="1:8">
      <c r="A14" s="3" t="s">
        <v>598</v>
      </c>
    </row>
    <row r="15" spans="1:8">
      <c r="A15" s="4" t="s">
        <v>609</v>
      </c>
      <c r="F15" s="7" t="n">
        <v>100000</v>
      </c>
      <c r="G15" s="7" t="n">
        <v>1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24</v>
      </c>
    </row>
    <row r="2" spans="1:2">
      <c r="A2" s="3" t="s">
        <v>203</v>
      </c>
    </row>
    <row r="3" spans="1:2">
      <c r="A3" s="4" t="s">
        <v>613</v>
      </c>
      <c r="B3" s="7" t="n">
        <v>206721</v>
      </c>
    </row>
    <row r="4" spans="1:2">
      <c r="A4" s="5" t="n">
        <v>2019</v>
      </c>
      <c r="B4" s="5" t="n">
        <v>862656</v>
      </c>
    </row>
    <row r="5" spans="1:2">
      <c r="A5" s="5" t="n">
        <v>2020</v>
      </c>
      <c r="B5" s="5" t="n">
        <v>902412</v>
      </c>
    </row>
    <row r="6" spans="1:2">
      <c r="A6" s="4" t="s">
        <v>614</v>
      </c>
      <c r="B6" s="7" t="n">
        <v>19717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15</v>
      </c>
      <c r="B1" s="2" t="s">
        <v>78</v>
      </c>
      <c r="D1" s="2" t="s">
        <v>1</v>
      </c>
    </row>
    <row r="2" spans="1:5">
      <c r="B2" s="2" t="s">
        <v>2</v>
      </c>
      <c r="C2" s="2" t="s">
        <v>79</v>
      </c>
      <c r="D2" s="2" t="s">
        <v>2</v>
      </c>
      <c r="E2" s="2" t="s">
        <v>79</v>
      </c>
    </row>
    <row r="3" spans="1:5">
      <c r="A3" s="3" t="s">
        <v>207</v>
      </c>
    </row>
    <row r="4" spans="1:5">
      <c r="A4" s="4" t="s">
        <v>616</v>
      </c>
      <c r="D4" s="4" t="s">
        <v>617</v>
      </c>
      <c r="E4" s="4" t="s">
        <v>618</v>
      </c>
    </row>
    <row r="5" spans="1:5">
      <c r="A5" s="4" t="s">
        <v>619</v>
      </c>
      <c r="B5" s="7" t="n">
        <v>-2978</v>
      </c>
      <c r="C5" s="7" t="n">
        <v>-4738</v>
      </c>
      <c r="D5" s="7" t="n">
        <v>6304</v>
      </c>
      <c r="E5" s="7" t="n">
        <v>17620</v>
      </c>
    </row>
    <row r="6" spans="1:5">
      <c r="A6" s="4" t="s">
        <v>620</v>
      </c>
      <c r="D6" s="4" t="s">
        <v>621</v>
      </c>
    </row>
    <row r="7" spans="1:5">
      <c r="A7" s="4" t="s">
        <v>622</v>
      </c>
      <c r="D7" s="4" t="s">
        <v>2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3</v>
      </c>
      <c r="B1" s="2" t="s">
        <v>78</v>
      </c>
      <c r="D1" s="2" t="s">
        <v>1</v>
      </c>
    </row>
    <row r="2" spans="1:5">
      <c r="B2" s="2" t="s">
        <v>2</v>
      </c>
      <c r="C2" s="2" t="s">
        <v>79</v>
      </c>
      <c r="D2" s="2" t="s">
        <v>2</v>
      </c>
      <c r="E2" s="2" t="s">
        <v>79</v>
      </c>
    </row>
    <row r="3" spans="1:5">
      <c r="A3" s="3" t="s">
        <v>210</v>
      </c>
    </row>
    <row r="4" spans="1:5">
      <c r="A4" s="4" t="s">
        <v>624</v>
      </c>
      <c r="D4" s="4" t="s">
        <v>625</v>
      </c>
    </row>
    <row r="5" spans="1:5">
      <c r="A5" s="4" t="s">
        <v>626</v>
      </c>
      <c r="B5" s="7" t="n">
        <v>78020</v>
      </c>
      <c r="C5" s="7" t="n">
        <v>97414</v>
      </c>
      <c r="D5" s="7" t="n">
        <v>211185</v>
      </c>
      <c r="E5" s="7" t="n">
        <v>3349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40</v>
      </c>
    </row>
    <row r="2" spans="1:2">
      <c r="B2" s="2" t="s">
        <v>141</v>
      </c>
    </row>
    <row r="3" spans="1:2">
      <c r="A3" s="4" t="s">
        <v>63</v>
      </c>
    </row>
    <row r="4" spans="1:2">
      <c r="A4" s="4" t="s">
        <v>142</v>
      </c>
      <c r="B4" s="7" t="n">
        <v>1541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3</v>
      </c>
      <c r="B1" s="2" t="s">
        <v>78</v>
      </c>
      <c r="D1" s="2" t="s">
        <v>1</v>
      </c>
      <c r="F1" s="2" t="s">
        <v>140</v>
      </c>
    </row>
    <row r="2" spans="1:6">
      <c r="B2" s="2" t="s">
        <v>2</v>
      </c>
      <c r="C2" s="2" t="s">
        <v>79</v>
      </c>
      <c r="D2" s="2" t="s">
        <v>2</v>
      </c>
      <c r="E2" s="2" t="s">
        <v>79</v>
      </c>
      <c r="F2" s="2" t="s">
        <v>29</v>
      </c>
    </row>
    <row r="3" spans="1:6">
      <c r="A3" s="3" t="s">
        <v>144</v>
      </c>
    </row>
    <row r="4" spans="1:6">
      <c r="A4" s="4" t="s">
        <v>96</v>
      </c>
      <c r="D4" s="7" t="n">
        <v>-12084936</v>
      </c>
      <c r="E4" s="7" t="n">
        <v>-17445440</v>
      </c>
    </row>
    <row r="5" spans="1:6">
      <c r="A5" s="3" t="s">
        <v>145</v>
      </c>
    </row>
    <row r="6" spans="1:6">
      <c r="A6" s="4" t="s">
        <v>146</v>
      </c>
      <c r="B6" s="7" t="n">
        <v>391246</v>
      </c>
      <c r="C6" s="7" t="n">
        <v>240551</v>
      </c>
      <c r="D6" s="5" t="n">
        <v>1169801</v>
      </c>
      <c r="E6" s="5" t="n">
        <v>964932</v>
      </c>
    </row>
    <row r="7" spans="1:6">
      <c r="A7" s="4" t="s">
        <v>91</v>
      </c>
      <c r="B7" s="5" t="n">
        <v>-1520159</v>
      </c>
      <c r="C7" s="5" t="n">
        <v>-154469</v>
      </c>
      <c r="D7" s="5" t="n">
        <v>-3991081</v>
      </c>
      <c r="E7" s="5" t="n">
        <v>-1108362</v>
      </c>
    </row>
    <row r="8" spans="1:6">
      <c r="A8" s="4" t="s">
        <v>147</v>
      </c>
      <c r="D8" s="5" t="n">
        <v>160551</v>
      </c>
      <c r="E8" s="5" t="n">
        <v>241971</v>
      </c>
    </row>
    <row r="9" spans="1:6">
      <c r="A9" s="4" t="s">
        <v>148</v>
      </c>
      <c r="D9" s="5" t="n">
        <v>-262000</v>
      </c>
      <c r="E9" s="5" t="n">
        <v>0</v>
      </c>
    </row>
    <row r="10" spans="1:6">
      <c r="A10" s="4" t="s">
        <v>149</v>
      </c>
      <c r="D10" s="5" t="n">
        <v>1287000</v>
      </c>
      <c r="E10" s="5" t="n">
        <v>364437</v>
      </c>
    </row>
    <row r="11" spans="1:6">
      <c r="A11" s="4" t="s">
        <v>150</v>
      </c>
      <c r="D11" s="5" t="n">
        <v>121984</v>
      </c>
      <c r="E11" s="5" t="n">
        <v>66241</v>
      </c>
    </row>
    <row r="12" spans="1:6">
      <c r="A12" s="4" t="s">
        <v>151</v>
      </c>
      <c r="D12" s="5" t="n">
        <v>342164</v>
      </c>
      <c r="E12" s="5" t="n">
        <v>0</v>
      </c>
    </row>
    <row r="13" spans="1:6">
      <c r="A13" s="3" t="s">
        <v>152</v>
      </c>
    </row>
    <row r="14" spans="1:6">
      <c r="A14" s="4" t="s">
        <v>153</v>
      </c>
      <c r="D14" s="5" t="n">
        <v>-386710</v>
      </c>
      <c r="E14" s="5" t="n">
        <v>-692637</v>
      </c>
    </row>
    <row r="15" spans="1:6">
      <c r="A15" s="4" t="s">
        <v>33</v>
      </c>
      <c r="D15" s="5" t="n">
        <v>-2101453</v>
      </c>
      <c r="E15" s="5" t="n">
        <v>-442849</v>
      </c>
    </row>
    <row r="16" spans="1:6">
      <c r="A16" s="4" t="s">
        <v>34</v>
      </c>
      <c r="D16" s="5" t="n">
        <v>-276263</v>
      </c>
      <c r="E16" s="5" t="n">
        <v>241032</v>
      </c>
    </row>
    <row r="17" spans="1:6">
      <c r="A17" s="4" t="s">
        <v>39</v>
      </c>
      <c r="D17" s="5" t="n">
        <v>60788</v>
      </c>
      <c r="E17" s="5" t="n">
        <v>320184</v>
      </c>
    </row>
    <row r="18" spans="1:6">
      <c r="A18" s="4" t="s">
        <v>154</v>
      </c>
      <c r="D18" s="5" t="n">
        <v>106476</v>
      </c>
      <c r="E18" s="5" t="n">
        <v>-518298</v>
      </c>
    </row>
    <row r="19" spans="1:6">
      <c r="A19" s="4" t="s">
        <v>155</v>
      </c>
      <c r="D19" s="5" t="n">
        <v>-15853679</v>
      </c>
      <c r="E19" s="5" t="n">
        <v>-18008789</v>
      </c>
    </row>
    <row r="20" spans="1:6">
      <c r="A20" s="3" t="s">
        <v>156</v>
      </c>
    </row>
    <row r="21" spans="1:6">
      <c r="A21" s="4" t="s">
        <v>157</v>
      </c>
      <c r="D21" s="5" t="n">
        <v>-319885</v>
      </c>
      <c r="E21" s="5" t="n">
        <v>-736063</v>
      </c>
    </row>
    <row r="22" spans="1:6">
      <c r="A22" s="4" t="s">
        <v>158</v>
      </c>
      <c r="D22" s="5" t="n">
        <v>-319885</v>
      </c>
      <c r="E22" s="5" t="n">
        <v>-736063</v>
      </c>
    </row>
    <row r="23" spans="1:6">
      <c r="A23" s="3" t="s">
        <v>159</v>
      </c>
    </row>
    <row r="24" spans="1:6">
      <c r="A24" s="4" t="s">
        <v>160</v>
      </c>
      <c r="D24" s="5" t="n">
        <v>-7447571</v>
      </c>
      <c r="E24" s="5" t="n">
        <v>0</v>
      </c>
    </row>
    <row r="25" spans="1:6">
      <c r="A25" s="4" t="s">
        <v>161</v>
      </c>
      <c r="D25" s="5" t="n">
        <v>9532957</v>
      </c>
      <c r="E25" s="5" t="n">
        <v>0</v>
      </c>
    </row>
    <row r="26" spans="1:6">
      <c r="A26" s="4" t="s">
        <v>162</v>
      </c>
      <c r="D26" s="5" t="n">
        <v>14329843</v>
      </c>
      <c r="E26" s="5" t="n">
        <v>0</v>
      </c>
    </row>
    <row r="27" spans="1:6">
      <c r="A27" s="4" t="s">
        <v>163</v>
      </c>
      <c r="D27" s="5" t="n">
        <v>0</v>
      </c>
      <c r="E27" s="5" t="n">
        <v>16131764</v>
      </c>
    </row>
    <row r="28" spans="1:6">
      <c r="A28" s="4" t="s">
        <v>164</v>
      </c>
      <c r="D28" s="5" t="n">
        <v>19389978</v>
      </c>
      <c r="E28" s="5" t="n">
        <v>0</v>
      </c>
    </row>
    <row r="29" spans="1:6">
      <c r="A29" s="4" t="s">
        <v>165</v>
      </c>
      <c r="D29" s="5" t="n">
        <v>3499</v>
      </c>
      <c r="E29" s="5" t="n">
        <v>1500</v>
      </c>
    </row>
    <row r="30" spans="1:6">
      <c r="A30" s="4" t="s">
        <v>166</v>
      </c>
      <c r="D30" s="5" t="n">
        <v>35808706</v>
      </c>
      <c r="E30" s="5" t="n">
        <v>16133264</v>
      </c>
    </row>
    <row r="31" spans="1:6">
      <c r="A31" s="4" t="s">
        <v>167</v>
      </c>
      <c r="D31" s="5" t="n">
        <v>19635142</v>
      </c>
      <c r="E31" s="5" t="n">
        <v>-2611589</v>
      </c>
    </row>
    <row r="32" spans="1:6">
      <c r="A32" s="4" t="s">
        <v>168</v>
      </c>
      <c r="D32" s="5" t="n">
        <v>1021897</v>
      </c>
      <c r="E32" s="5" t="n">
        <v>5249620</v>
      </c>
      <c r="F32" s="7" t="n">
        <v>5249620</v>
      </c>
    </row>
    <row r="33" spans="1:6">
      <c r="A33" s="4" t="s">
        <v>169</v>
      </c>
      <c r="B33" s="7" t="n">
        <v>20657038</v>
      </c>
      <c r="C33" s="7" t="n">
        <v>2633904</v>
      </c>
      <c r="D33" s="5" t="n">
        <v>20657038</v>
      </c>
      <c r="E33" s="5" t="n">
        <v>2633904</v>
      </c>
      <c r="F33" s="7" t="n">
        <v>1021897</v>
      </c>
    </row>
    <row r="34" spans="1:6">
      <c r="A34" s="3" t="s">
        <v>170</v>
      </c>
    </row>
    <row r="35" spans="1:6">
      <c r="A35" s="4" t="s">
        <v>171</v>
      </c>
      <c r="D35" s="5" t="n">
        <v>14898326</v>
      </c>
      <c r="E35" s="5" t="n">
        <v>0</v>
      </c>
    </row>
    <row r="36" spans="1:6">
      <c r="A36" s="4" t="s">
        <v>172</v>
      </c>
      <c r="D36" s="5" t="n">
        <v>84676</v>
      </c>
      <c r="E36" s="5" t="n">
        <v>0</v>
      </c>
    </row>
    <row r="37" spans="1:6">
      <c r="A37" s="4" t="s">
        <v>173</v>
      </c>
      <c r="D37" s="5" t="n">
        <v>106617</v>
      </c>
      <c r="E37" s="5" t="n">
        <v>0</v>
      </c>
    </row>
    <row r="38" spans="1:6">
      <c r="A38" s="4" t="s">
        <v>174</v>
      </c>
      <c r="D38" s="5" t="n">
        <v>176813</v>
      </c>
      <c r="E38" s="5" t="n">
        <v>0</v>
      </c>
    </row>
    <row r="39" spans="1:6">
      <c r="A39" s="4" t="s">
        <v>175</v>
      </c>
      <c r="D39" s="7" t="n">
        <v>400000</v>
      </c>
      <c r="E39"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7:23:49Z</dcterms:created>
  <dcterms:modified xmlns:dcterms="http://purl.org/dc/terms/" xmlns:xsi="http://www.w3.org/2001/XMLSchema-instance" xsi:type="dcterms:W3CDTF">2018-11-07T17:23:49Z</dcterms:modified>
</cp:coreProperties>
</file>